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terim " sheetId="4" state="visible" r:id="rId4"/>
    <sheet xmlns:r="http://schemas.openxmlformats.org/officeDocument/2006/relationships" name="Condensed Consolidated Interi_2" sheetId="5" state="visible" r:id="rId5"/>
    <sheet xmlns:r="http://schemas.openxmlformats.org/officeDocument/2006/relationships" name="Condensed Consolidated Interi_3" sheetId="6" state="visible" r:id="rId6"/>
    <sheet xmlns:r="http://schemas.openxmlformats.org/officeDocument/2006/relationships" name="Condensed Consolidated Interi_4"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BUSINESS COMBINATION" sheetId="12" state="visible" r:id="rId12"/>
    <sheet xmlns:r="http://schemas.openxmlformats.org/officeDocument/2006/relationships" name="ACCOUNTS RECEIVABLE" sheetId="13" state="visible" r:id="rId13"/>
    <sheet xmlns:r="http://schemas.openxmlformats.org/officeDocument/2006/relationships" name="SERVICE INVENTORIES" sheetId="14" state="visible" r:id="rId14"/>
    <sheet xmlns:r="http://schemas.openxmlformats.org/officeDocument/2006/relationships" name="PROPERTY, PLANT, &amp; EQUIPMENT"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FAIR VALUE ACCOUNTING" sheetId="18" state="visible" r:id="rId18"/>
    <sheet xmlns:r="http://schemas.openxmlformats.org/officeDocument/2006/relationships" name="EMPLOYEE BENEFITS" sheetId="19" state="visible" r:id="rId19"/>
    <sheet xmlns:r="http://schemas.openxmlformats.org/officeDocument/2006/relationships" name="SHARE-BASED COMPENSATION EXPENS"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REPORTABLE SEGMENTS"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BUSINESS COMBINATION (Tables)" sheetId="29" state="visible" r:id="rId29"/>
    <sheet xmlns:r="http://schemas.openxmlformats.org/officeDocument/2006/relationships" name="ACCOUNTS RECEIVABLE (Tables)" sheetId="30" state="visible" r:id="rId30"/>
    <sheet xmlns:r="http://schemas.openxmlformats.org/officeDocument/2006/relationships" name="SERVICE INVENTORIES (Tables)" sheetId="31" state="visible" r:id="rId31"/>
    <sheet xmlns:r="http://schemas.openxmlformats.org/officeDocument/2006/relationships" name="PROPERTY, PLANT, &amp; EQUIPMENT (T"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EMPLOYEE BENEFITS (Tables)" sheetId="35" state="visible" r:id="rId35"/>
    <sheet xmlns:r="http://schemas.openxmlformats.org/officeDocument/2006/relationships" name="SHARE-BASED COMPENSATION EXPE_2" sheetId="36" state="visible" r:id="rId36"/>
    <sheet xmlns:r="http://schemas.openxmlformats.org/officeDocument/2006/relationships" name="COMMITMENTS AND CONTINGENCIES (" sheetId="37" state="visible" r:id="rId37"/>
    <sheet xmlns:r="http://schemas.openxmlformats.org/officeDocument/2006/relationships" name="EARNINGS PER SHARE (Tables)" sheetId="38" state="visible" r:id="rId38"/>
    <sheet xmlns:r="http://schemas.openxmlformats.org/officeDocument/2006/relationships" name="REPORTABLE SEGMENTS (Tables)" sheetId="39" state="visible" r:id="rId39"/>
    <sheet xmlns:r="http://schemas.openxmlformats.org/officeDocument/2006/relationships" name="SUMMARY OF SIGNIFICANT ACCOUN_3" sheetId="40" state="visible" r:id="rId40"/>
    <sheet xmlns:r="http://schemas.openxmlformats.org/officeDocument/2006/relationships" name="SCHEDULE OF DISAGGREGATION OF R" sheetId="41" state="visible" r:id="rId41"/>
    <sheet xmlns:r="http://schemas.openxmlformats.org/officeDocument/2006/relationships" name="SCHEDULE OF CONSIDERATION TO PU" sheetId="42" state="visible" r:id="rId42"/>
    <sheet xmlns:r="http://schemas.openxmlformats.org/officeDocument/2006/relationships" name="SCHEDULE OF PURCHASE PRICE ALLO" sheetId="43" state="visible" r:id="rId43"/>
    <sheet xmlns:r="http://schemas.openxmlformats.org/officeDocument/2006/relationships" name="SCHEDULE OF PRELIMINARY ALLOCAT" sheetId="44" state="visible" r:id="rId44"/>
    <sheet xmlns:r="http://schemas.openxmlformats.org/officeDocument/2006/relationships" name="SCHEDULE OF PROFORMA INFORMATIO" sheetId="45" state="visible" r:id="rId45"/>
    <sheet xmlns:r="http://schemas.openxmlformats.org/officeDocument/2006/relationships" name="BUSINESS COMBINATION (Details N" sheetId="46" state="visible" r:id="rId46"/>
    <sheet xmlns:r="http://schemas.openxmlformats.org/officeDocument/2006/relationships" name="SCHEDULE OF ACCOUNTS RECEIVABLE" sheetId="47" state="visible" r:id="rId47"/>
    <sheet xmlns:r="http://schemas.openxmlformats.org/officeDocument/2006/relationships" name="SCHEDULE OF ALLOWANCE FOR DOUBT" sheetId="48" state="visible" r:id="rId48"/>
    <sheet xmlns:r="http://schemas.openxmlformats.org/officeDocument/2006/relationships" name="ACCOUNTS RECEIVABLE (Details Na" sheetId="49" state="visible" r:id="rId49"/>
    <sheet xmlns:r="http://schemas.openxmlformats.org/officeDocument/2006/relationships" name="SCHEDULE OF SERVICE INVENTORIES" sheetId="50" state="visible" r:id="rId50"/>
    <sheet xmlns:r="http://schemas.openxmlformats.org/officeDocument/2006/relationships" name="SCHEDULE OF PROPERTY, PLANT AND" sheetId="51" state="visible" r:id="rId51"/>
    <sheet xmlns:r="http://schemas.openxmlformats.org/officeDocument/2006/relationships" name="PROPERTY, PLANT, &amp; EQUIPMENT (D" sheetId="52" state="visible" r:id="rId52"/>
    <sheet xmlns:r="http://schemas.openxmlformats.org/officeDocument/2006/relationships" name="SCHEDULE OF CHANGES IN CARRYING" sheetId="53" state="visible" r:id="rId53"/>
    <sheet xmlns:r="http://schemas.openxmlformats.org/officeDocument/2006/relationships" name="SCHEDULE OF INTANGIBLE ASSETS S" sheetId="54" state="visible" r:id="rId54"/>
    <sheet xmlns:r="http://schemas.openxmlformats.org/officeDocument/2006/relationships" name="SCHEDULE OF LONG TERM DEBT OBLI" sheetId="55" state="visible" r:id="rId55"/>
    <sheet xmlns:r="http://schemas.openxmlformats.org/officeDocument/2006/relationships" name="SCHEDULE OF SHORT TERM DEBT OBL" sheetId="56" state="visible" r:id="rId56"/>
    <sheet xmlns:r="http://schemas.openxmlformats.org/officeDocument/2006/relationships" name="SCHEDULE PRINCIPAL PAYMENTS OF " sheetId="57" state="visible" r:id="rId57"/>
    <sheet xmlns:r="http://schemas.openxmlformats.org/officeDocument/2006/relationships" name="DEBT (Details Narrative)" sheetId="58" state="visible" r:id="rId58"/>
    <sheet xmlns:r="http://schemas.openxmlformats.org/officeDocument/2006/relationships" name="SCHEDULE OF COMPONENTS OF NET P" sheetId="59" state="visible" r:id="rId59"/>
    <sheet xmlns:r="http://schemas.openxmlformats.org/officeDocument/2006/relationships" name="EMPLOYEE BENEFITS (Details Narr" sheetId="60" state="visible" r:id="rId60"/>
    <sheet xmlns:r="http://schemas.openxmlformats.org/officeDocument/2006/relationships" name="SCHEDULE OF UNVESTED RESTRICTED" sheetId="61" state="visible" r:id="rId61"/>
    <sheet xmlns:r="http://schemas.openxmlformats.org/officeDocument/2006/relationships" name="SCHEDULE OF STOCK-BASED COMPENS" sheetId="62" state="visible" r:id="rId62"/>
    <sheet xmlns:r="http://schemas.openxmlformats.org/officeDocument/2006/relationships" name="SHARE-BASED COMPENSATION EXPE_3" sheetId="63" state="visible" r:id="rId63"/>
    <sheet xmlns:r="http://schemas.openxmlformats.org/officeDocument/2006/relationships" name="SCHEDULE OF FUTURE MINIMUM LEAS" sheetId="64" state="visible" r:id="rId64"/>
    <sheet xmlns:r="http://schemas.openxmlformats.org/officeDocument/2006/relationships" name="COMMITMENTS AND CONTINGENCIES_2" sheetId="65" state="visible" r:id="rId65"/>
    <sheet xmlns:r="http://schemas.openxmlformats.org/officeDocument/2006/relationships" name="EQUITY (Details Narrative)" sheetId="66" state="visible" r:id="rId66"/>
    <sheet xmlns:r="http://schemas.openxmlformats.org/officeDocument/2006/relationships" name="SCHEDULE OF A RECONCILIATION OF" sheetId="67" state="visible" r:id="rId67"/>
    <sheet xmlns:r="http://schemas.openxmlformats.org/officeDocument/2006/relationships" name="SCHEDULE OF BASIC AND DILUTED E" sheetId="68" state="visible" r:id="rId68"/>
    <sheet xmlns:r="http://schemas.openxmlformats.org/officeDocument/2006/relationships" name="INCOME TAXES (Details Narrative" sheetId="69" state="visible" r:id="rId69"/>
    <sheet xmlns:r="http://schemas.openxmlformats.org/officeDocument/2006/relationships" name="RELATED PARTY TRANSACTIONS (Det" sheetId="70" state="visible" r:id="rId70"/>
    <sheet xmlns:r="http://schemas.openxmlformats.org/officeDocument/2006/relationships" name="SCHEDULE OF SEGMENT REPORTING, " sheetId="71" state="visible" r:id="rId71"/>
    <sheet xmlns:r="http://schemas.openxmlformats.org/officeDocument/2006/relationships" name="SCHEDULE OF REVENUE FROM EXTERN" sheetId="72" state="visible" r:id="rId72"/>
    <sheet xmlns:r="http://schemas.openxmlformats.org/officeDocument/2006/relationships" name="REPORTABLE SEGMENTS (Details Na"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40" customWidth="1" min="2" max="2"/>
  </cols>
  <sheetData>
    <row r="1">
      <c r="A1" s="1" t="inlineStr">
        <is>
          <t>Cover</t>
        </is>
      </c>
      <c r="B1" s="2" t="inlineStr">
        <is>
          <t>6 Months Ended</t>
        </is>
      </c>
    </row>
    <row r="2">
      <c r="B2" s="2" t="inlineStr">
        <is>
          <t>Jun. 30,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Document Fiscal Period Focus</t>
        </is>
      </c>
      <c r="B7" s="4" t="inlineStr">
        <is>
          <t>Q2</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001-38091</t>
        </is>
      </c>
    </row>
    <row r="11">
      <c r="A11" s="4" t="inlineStr">
        <is>
          <t>Entity Registrant Name</t>
        </is>
      </c>
      <c r="B11" s="4" t="inlineStr">
        <is>
          <t>NATIONAL
ENERGY SERVICES REUNITED CORP.</t>
        </is>
      </c>
    </row>
    <row r="12">
      <c r="A12" s="4" t="inlineStr">
        <is>
          <t>Entity Central Index Key</t>
        </is>
      </c>
      <c r="B12" s="4" t="inlineStr">
        <is>
          <t>0001698514</t>
        </is>
      </c>
    </row>
    <row r="13">
      <c r="A13" s="4" t="inlineStr">
        <is>
          <t>Entity Address, Address Line One</t>
        </is>
      </c>
      <c r="B13" s="4" t="inlineStr">
        <is>
          <t>777
Post Oak Blvd.</t>
        </is>
      </c>
    </row>
    <row r="14">
      <c r="A14" s="4" t="inlineStr">
        <is>
          <t>Entity Address, Address Line Two</t>
        </is>
      </c>
      <c r="B14" s="4" t="inlineStr">
        <is>
          <t>Suite 73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5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SUMMARY OF SIGNIFICANT ACCOUNTING POLICIES Supplemental
cash flow information Non-cash
transactions for the year-to-date period ended June 30, 2020 were as follows:
● Purchases
of property, plant, and equipment in Accounts payable, Accrued expenses and Short-term borrowings at June 30, 2020 of $ 15.2 0.9 28.6
● Capital
lease obligations of $ 27.0 9.0
● Purchases
of property, plant, and equipment using seller-provided installment financing of $ 3.5 1.5 1.5
● Obligations
of $ 40.6
million classified, related to the future payments of cash and shares for the purchase of
SAPESCO (Note 5), are not included under “Acquisition of business, net of cash acquired” within the Condensed
Consolidated Statement of Cash Flows. Non-cash
transactions for the year-to-date period ended June 30, 2019 were as follows:
● Purchases
of property, plant, and equipment in accounts payable and short-term debt at June 30, 2019 of $ 28.8 5.1 Recently
issued accounting standards not yet adopted The
SEC permits qualifying Emerging Growth Companies (“EGC”) to defer the adoption of accounting standards updates until
the time when a private company would adopt such standards. The Company continues to qualify as an EGC as of June 30, 2020. In
February 2016, the Financial Accounting Standards Board (“FASB”) issued Accounting Standards Update (“ASU”)
No. 2016-02, “Leases,” a new standard on accounting for leases. This update increases transparency and comparability
among organizations by recognizing lease assets and lease liabilities on the balance sheet and disclosing key information about
leasing arrangements. In June 2020, the FASB Issued ASU No. 2020-05, “Accounting Standards Update 2020-05—Revenue
from Contracts with Customers (Topic 606) and Leases (Topic 842): Effective Dates for Certain Entities.” ASU No.
2020-05 deferred the Company’s adoption of ASU 2016-02, as amended, to fiscal years beginning after December 15, 2021, and
interim periods within fiscal years beginning after December 15, 2022. The Company is currently evaluating the provisions of ASU
2016-02 and related interpretive amendments (ASU 2018-01, “Leases (Topic 842): Land Easement Practical Expedient for Transition
to Topic 842,” ASU 2018-10, “Codification Improvements to Topic 842, Leases,” ASU 2018-11, “Leases (Topic
842): Targeted Improvements,” ASU 2018-20, “Leases (Topic 842): Narrow-Scope Improvements for Lessors,” and
ASU 2019-01, “Leases (Topic 842): Codification Improvements,” inclusive) and assessing the impact, if any, on its
condensed consolidated interim financial statements and related disclosures. All
other new accounting pronouncements that have been issued but not yet effective are currently being evaluated and at this time
are not expected to have a material impact on our financial position o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 xml:space="preserve">REVENUE Disaggregation
of revenue There
is significant homogeneity amongst the Company’s revenue-generating activities. In all service lines, the Company provides
a “suite of services” to fulfill a customer purchase/service order, encompassing personnel, use of Company equipment,
and supplies required to perform the services. Over 98% percent of the Company’s revenue is from the MENA region with the
majority sourced from governmental customers, predominantly in Oman and Saudi Arabia. Information regularly reviewed by the chief
operating decision maker (“CODM”) for evaluating the financial performance of operating segments is focused on the
timing of when the services are performed during a well’s lifecycle. Production Services are services performed during the
production stage of a well’s lifecycle. Drilling and Evaluation Services are services performed during the pre-production
stages of a well’s lifecycle. Based
on these considerations, the following table provides disaggregated revenue data by the phase in a well’s lifecycle during
which revenue has been recorded (in US$ thousands): SCHEDULE OF DISAGGREGATION OF REVENUE BY GEOGRAPHY
Quarter
ended Year-to-date
period ended
Revenue
by Phase in Well’s Lifecycle: June
30, 2020 June
30, 2019 June
30, 2020 June
30, 2019
Production
Services $ 139,034 $ 95,358 $ 272,224 $ 187,471
Drilling
and Evaluation Services 64,215 64,541 130,324 124,132
Total
revenue by phase in well’s life cycle $ 203,249 $ 159,899 $ 402,548 $ 311,6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0</t>
        </is>
      </c>
    </row>
    <row r="3">
      <c r="A3" s="3" t="inlineStr">
        <is>
          <t>Business Combinations [Abstract]</t>
        </is>
      </c>
    </row>
    <row r="4">
      <c r="A4" s="4" t="inlineStr">
        <is>
          <t>BUSINESS COMBINATION</t>
        </is>
      </c>
      <c r="B4" s="4" t="inlineStr">
        <is>
          <t xml:space="preserve">BUSINESS COMBINATION In June of 2020, NESR
executed the Deed of Amendment (“Deed of Amendment”) to the Agreement dated February 13, 2020 related to the sale
and purchase of 99.7 Description
of the SAPESCO Transaction Under
the terms of the Sale &amp; Purchase Agreement, NESR acquired 99.7 %
of the issued and outstanding shares of SAPESCO in a cash and stock transaction which comprised of $ 11.0
million to be paid at closing, an additional
$ 6.0
million to be paid in three equal installments
by September 1, 2020, for a total cash consideration of $ 17.0
million, and the issuance of 2,237,000
NESR shares based on a $ 10.00
per share conversion rate. The
Sale &amp; Purchase Agreement contains earn-out mechanisms that enable the sellers to receive additional consideration after the
closing of the Business Combination as follows:
● Cash
Earn-Out ( “Cash Earn-Out”) of up to $ 6.9
● Additional
Earn-Out Shares ( “Additional Earn-Out Shares”)
based on the collection of certain receivables and only to the extent that NESR’s average share price during the
fourth quarter of 2020 is less than $ 9
● Customer
Receivables Earn-Out Shares ( “Customer Receivables
Earn-Out Shares”) based on the collection of certain long-dated and/or doubtful receivables for two years
subsequent to the Closing Date, to be settled at the NESR Additional Share Price (“NESR Additional Share Price”)
which is derived from taking the average of the price of the Company’s shares (“NESR Shares”)
during each calendar quarter within the 12 months after the Closing Date and applying the average price in each quarter
to the long-dated and doubtful receivables collected during the relevant quarter, provided that if such price is: (a) less
than $ 10 10 11.70 11.70 Collectively,
the Cash Earn-Out and Additional Earn-Out Shares were fair valued
at $ 11.7 0 Financing
of Business Combination Consideration
for the Business Combination was funded through the following sources and transactions:
● cash
and cash equivalents of $11 million, reflected in Other current liabilities in the Condensed Consolidated Balance Sheet
as of June 30, 2020;
● deferred
consideration of $ 6
million
($ 5.958
million
at present value on June 1, 2020), reflected in Other current liabilities in the
Condensed Consolidated Balance Sheet as of June 30, 2020;
● the
issuance of 2,237,000
NESR ordinary shares to the SAPESCO
selling stockholders in exchange for their SAPESCO shares also reflected in Other liabilities in the Condensed
Consolidated Balance Sheet as of June 30, 2020. The
following summarizes the preliminary consideration to purchase 99.7 %
of the issued and outstanding equity interests of SAPESCO: SCHEDULE OF CONSIDERATION TO PURCHASE ISSUED AND OUTSTANDING EQUITY INTEREST SAPESCO [Member]
SAPESCO
Value (In US$ thousands) Shares
Cash consideration $ 16,958
Total consideration – cash 16,958
NESR ordinary share consideration 12,013 2,237,000
Total consideration – equity (1) 12,013 2,237,000
Estimated earn-out mechanisms 11,678 - (2)
Preliminary consideration $ 40,649 2,237,000
(1) The
fair value of NESR ordinary shares was determined based upon the $ 5.37
(2) The quantity of Additional
Earn-Out Shares will not be known until the fourth quarter of 2020 when this contingency is resolved. A liability totalling
$ 6.4 Accounting
treatment The
Business Combination is accounted for under ASC 805, Business Combinations (“ASC 805”). Pursuant to ASC 805,
NESR has been determined to be the accounting acquirer. SAPESCO constitutes a business, with inputs, processes, and outputs. Accordingly,
the acquisition of SAPESCO constitutes the acquisition of a business for purposes of ASC 805, and due to the change in control
of SAPESCO was accounted for using the acquisition method. NESR recorded the fair value of assets acquired and liabilities assumed
from SAPESCO. The
allocation of the consideration to the tangible and intangible assets acquired and liabilities assumed, is based on various estimates.
As of June 30, 2020, management was (1) finalizing fair value of purchase consideration, (2) completing physical verifications
and obsolescence assessments for Service inventories, and Property, plant and equipment, (3) evaluating the fair value
of Service inventories, Property, plant and equipment, and Intangible assets, (4) completing valuation procedures for certain
current assets and liabilities, (5) accounting for income taxes, and (6) concluding valuation procedures for Employee benefit
liabilities and equipment capital leases recorded in Other liabilities. As such, to the extent of these estimates, the
purchase price allocation is preliminary. Management expects that these values will be finalized by the fourth quarter of 2020.
Any adjustments will be recognized in the reporting period in which the adjustment amounts are determined. The
following table summarizes the preliminary allocation of the purchase price allocation (in US% thousands): SCHEDULE
OF PURCHASE PRICE ALLOCATION Allocation
of consideration
Cash
and cash equivalents $ 3,740
Accounts
receivable, net 16,516
Unbilled
revenue 5,976
Service
inventories 5,654
Prepaid
assets 679
Retention
withholdings 279
Other
current assets 551
Property,
plant and equipment 34,161
Intangible
assets 4,220
Other
assets 200
Total
identifiable assets acquired 71,976
Accounts
payable 11,974
Accrued
expenses 6,455
Current
installments of long-term debt 5,400
Short-term
borrowings 5,692
Income
taxes payable 313
Other
taxes payable 2,514
Other
current liabilities 1,679
Long-term
debt 15,582
Employee
benefit liabilities 868
Other
liabilities 1,733
Noncontrolling
interests 59
Net
identifiable liabilities acquired 52,269
Total
fair value of net assets acquired 19,707
Goodwill 20,942
Preliminary consideration $ 40,649 Intangible
assets Intangible
assets were identified that met either the separability criterion or the contractual-legal criterion described in ASC 805. The
preliminary allocation to intangible assets is as follows (in US$ thousands): SCHEDULE
OF PRELIMINARY ALLOCATION TO INTANGIBLE ASSETS
Fair
Value
Total Useful
Life
(In
US$ thousands)
Customer
contracts $ 3,770 8 years
Trademarks
and trade names 450 2 years
Total
intangible assets $ 4,220 Goodwill As
of June 30, 2020, $ 20.9 million has been allocated to goodwill.
Goodwill represents the excess of the gross consideration transferred over the fair value of the underlying net tangible and identifiable
definite-lived intangible assets acquired. The goodwill is not amortizable for tax purposes.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s and
the assembled workforces. In
accordance with FASB ASC Topic 350, Goodwill and Other Intangible Assets Transaction
costs The Company incurred $ 0.9
Unaudited
pro-forma information The
following table summarizes the supplemental consolidated results of the Company on an unaudited pro forma basis, as if the Business
Combination had been consummated on January 1, 2019 for the quarter and year-to-date periods ended June 30, 2020 and June 30,
2019, respectively (in US$ thousands): SCHEDULE
OF PROFORMA INFORMATION OF OPERATIONS
Quarter
ended Year-to-date
period ended
June
30, 2020 June
30, 2019 June
30, 2020 June
30, 2019
Revenues $ 209,563 $ 179,557 $ 421,287 $ 347,941
Net
income/(loss) 7,034 17,695 19,184 35,086 These
pro forma results were based on estimates and assumptions, which the Company believes are reasonable. They are not the results
that would have been realized had the Company been a combined company during the periods presented and are not necessarily indicative
of consolidated results of operations in future periods. SAPESCO’s results for the periods presented include significant
charges for restructuring and related activities that may not have been incurred had the Company been a combined company during
the periods presented. The pro-forma results include adjustments primarily related to purchase accounting adjustments.
Acquisition costs and other non-recurring charges incurred in connection with the Business Combination are included in the earliest
period presented. SAPESCO
revenue of $ 3.9 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0</t>
        </is>
      </c>
    </row>
    <row r="3">
      <c r="A3" s="3" t="inlineStr">
        <is>
          <t>Receivables [Abstract]</t>
        </is>
      </c>
    </row>
    <row r="4">
      <c r="A4" s="4" t="inlineStr">
        <is>
          <t>ACCOUNTS RECEIVABLE</t>
        </is>
      </c>
      <c r="B4" s="4" t="inlineStr">
        <is>
          <t xml:space="preserve">ACCOUNTS RECEIVABLE The
following table summarizes the accounts receivable of the Company as of the period end dates set forth below (in US$ thousands): SCHEDULE
OF ACCOUNTS RECEIVABLE
June
30, 2020 December
31, 2019
Trade
receivables $ 115,819 $ 100,642
Less:
allowance for doubtful accounts (2,365 ) (1,843 )
Total $ 113,454 $ 98,799 Trade
receivables relate to the sale of services, for which credit is extended based on our evaluation of the customer’s creditworthiness.
The gross contractual amounts of trade receivables at June 30, 2020 and December 31, 2019 were $ 115.8 100.6
SCHEDULE
OF ALLOWANCE FOR DOUBTFUL ACCOUNTS
Quarter
ended Year-to-date
period ended
June
30, 2020 June
30, 2019 June
30, 2020 June
30, 2019
Allowance
for doubtful accounts at beginning of period $ (2,442 ) $ (760 ) $ (1,843 ) $ (693 )
(Increase)
decrease to allowance for the year (25 ) (339 ) 26 (476 )
(Recovery)
write-off of doubtful accounts 161 649 161 719
Non-cash
reclass of allowance for doubtful accounts between unbilled revenue and accounts receivable (59 ) - (708 ) -
Allowance
for doubtful accounts at end of period $ (2,365 ) $ (450 ) $ (2,365 ) $ (45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RVICE INVENTORIES</t>
        </is>
      </c>
      <c r="B1" s="2" t="inlineStr">
        <is>
          <t>6 Months Ended</t>
        </is>
      </c>
    </row>
    <row r="2">
      <c r="B2" s="2" t="inlineStr">
        <is>
          <t>Jun. 30, 2020</t>
        </is>
      </c>
    </row>
    <row r="3">
      <c r="A3" s="3" t="inlineStr">
        <is>
          <t>Inventory Disclosure [Abstract]</t>
        </is>
      </c>
    </row>
    <row r="4">
      <c r="A4" s="4" t="inlineStr">
        <is>
          <t>SERVICE INVENTORIES</t>
        </is>
      </c>
      <c r="B4" s="4" t="inlineStr">
        <is>
          <t xml:space="preserve">SERVICE INVENTORIES The
following table summarizes the service inventories for the periods as set forth below (in US$ thousands): SCHEDULE
OF SERVICE INVENTORIES
June
30, December
31,
2020 2019
Spare
parts $ 54,739 $ 39,428
Chemicals 24,589 22,852
Raw
materials 911 2,441
Consumables 13,916 15,897
Total 94,155 80,618
Less:
allowance for obsolete and slow-moving inventories (2,391 ) (1,777 )
Total $ 91,764 $ 78,8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6 Months Ended</t>
        </is>
      </c>
    </row>
    <row r="2">
      <c r="B2" s="2" t="inlineStr">
        <is>
          <t>Jun. 30, 2020</t>
        </is>
      </c>
    </row>
    <row r="3">
      <c r="A3" s="3" t="inlineStr">
        <is>
          <t>Property, Plant and Equipment [Abstract]</t>
        </is>
      </c>
    </row>
    <row r="4">
      <c r="A4" s="4" t="inlineStr">
        <is>
          <t>PROPERTY, PLANT, &amp; EQUIPMENT</t>
        </is>
      </c>
      <c r="B4" s="4" t="inlineStr">
        <is>
          <t xml:space="preserve">PROPERTY, PLANT, &amp; EQUIPMENT Property,
plant and equipment, net of accumulated depreciation, of the Company consists of the following as of the period end dates set
forth below (in US$ thousands): SCHEDULE
OF PROPERTY, PLANT AND EQUIPMENT
Estimated
Useful Lives (in years) June
30, 2020 December
31, 2019
Buildings
and leasehold improvements 5 25 $ 38,701 $ 36,853
Oilfield equipment 3 15 505,504 411,984
Furniture
and fixtures 5 1,503 3,720
Office
equipment and tools 3 6 39,589 35,991
Vehicles
and cranes 5 8 8,262 12,292
Less:
Accumulated depreciation (151,440 ) (104,689 )
Land 5,104 5,104
Capital
work in progress 10,938 18,052
Total $ 458,161 $ 419,307 The
Company recorded depreciation expense of $ 26.4 16.0 51.8 3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 xml:space="preserve">GOODWILL AND INTANGIBLE ASSETS Goodwill Changes
in the carrying amount of goodwill of the Company between December 31, 2019, and June 30, 2020 are as follows (in US$ thousands): SCHEDULE
OF CHANGES IN CARRYING AMOUNT OF GOODWILL
Production
Services Drilling
and Evaluation Services Goodwill
Balance
as of December 31, 2019 $ 419,646 $ 155,118 $ 574,764
SAPESCO
Business Combination 8,263 12,679 20,942
Balance
as of June 30, 2020 $ 427,909 $ 167,797 $ 595,706 Intangible
assets subject to amortization, net The
following is the weighted average amortization period for intangible assets of the Company subject to amortization (in years): SCHEDULE
OF INTANGIBLE ASSETS SUBJECT TO AMORTIZATION
Amortization
Customer
contracts 9.9
Trademarks
and trade names 7.9
Total
intangible assets 9.6 The
details of our intangible assets subject to amortization are set forth below (in US$ thousands):
June
30, 2020 December
31, 2019
Gross
carrying amount Accumulated
amortization Net
Gross
carrying amount Accumulated
amortization Net
Customer
contracts $ 125,270 $ (25,355 ) $ 99,916 $ 121,500 $ (19,239 ) $ 102,261
Trademarks
and trade names 25,950 (6,660 ) 19,290 25,500 (5,047 ) 20,453
Total
intangible assets $ 151,220 $ (32,014 ) $ 119,206 $ 147,000 $ (24,286 ) $ 122,7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DEBT Long-term
debt The
Company’s long-term debt obligations consist of the following (in US$ thousands): SCHEDULE
OF LONG TERM DEBT OBLIGATIONS
June
30, 2020 December
31, 2019
Secured
Term Loan $ 300,000 $ 300,000
Secured
Revolving Credit Facility 65,000 50,000
CIB
Long-Term Debt 20,972 -
Less:
unamortized debt issuance costs (4,143 ) (4,436 )
Total
loans and borrowings 381,829 345,564
Less:
current portion of long-term debt (46,372
) (15,000 )
Long-term
debt, net of unamortized debt issuance costs and excluding current installments $ 335,457 $ 330,564 Secured
Facilities Agreement On
May 5, 2019, the Company entered into a $ 450.0
million term loan, revolving credit, and
working capital facilities agreement (the “Secured Facilities Agreement”) with Arab Petroleum Investments Corporation
(“APICORP”) – Bahrain Banking Branch, HSBC Bank Middle East Limited (“HSBC”), Mashreqbank PSC and
Saudi British Bank acting as initial mandated lead arrangers and bookrunners, Mashreqbank PSC acting as global agent, APICORP
and Mashreqbank PSC acting as security agents, NPS Bahrain for Oil &amp; Gas Wells Services WLL (“NPS Bahrain”) and
its Kuwait branch, Gulf Energy SAOC and National Petroleum Technology Company as borrowers, and HSBC, Mashreqbank PSC, APICORP
and Saudi British Bank, as the “Lenders.” On May 23, 2019 and June 20, 2019, the Company entered into $ 35.0
million and $ 40.0
million Incremental Facilities Agreements,
respectively, increasing the size of the Secured Facilities Agreement to $ 485.0
million and $ 525.0
million, respectively. During the quarter
ended June 30, 2020, the Secured Facilities Agreement was reduced to $ 520.6
million primarily as a result of the
non-renewal of a project-specific letter of credit. The
$ 520.6
million Secured Facilities Agreement consists
of a $ 300.0
million term loan due 2025
(the “Term Loan” or “Secured
Term Loan”), a $ 65.0
million revolving credit facility due
2023
(“RCF” or “Secured Revolving
Credit Facility”), and a $ 155.6
million working capital facility. Borrowings
under the Term Loan and RCF incur interest at the rate of three-month LIBOR plus 2.4 %
to 2.7 %
per annum, varying based on the Company’s Net Debt / EBITDA ratio as defined in the Secured Facilities Agreement. As of
June 30, 2020, and December 31, 2019, this resulted in an interest rate of 2.9 %
and 4.3 %,
respectively. As of June 30, 2020, and December 31, 2019, the Company had drawn $ 300.0
million and $ 300.0
million, respectively, of the Term Loan
and $ 65 million
and $ 50.0 million,
respectively, of the RCF. The
RCF was obtained for general corporate and working capital purposes including capital expenditure related requirements and acquisitions
(including transaction related expenses). The RCF requires the payment of a commitment fee each quarter. The commitment fee is
computed at the rate of 0.60 May 6, 2023 The Company is permitted to make any prepayment under this RCF in multiples of $ 5.0 0 15.0 The
Secured Facilities Agreement also includes a working capital facility of $155.6 million for issuance of letters of guarantee
and letters of credit and refinancing letters of credit over a period of one year, which carries an interest rate equal to three-month
U.S. Dollar LIBOR for the applicable interest period, plus a margin of 1.00% to 1.25% per annum. 127.4 134.2 28.2 25.8 The
Company has also retained legacy bilateral working capital facilities from HSBC totaling $ 24.4 30.4 10.4 16.4 13.9 0.1 19.4 24.1 5.0 6.3 Utilization
of the working capital facilities under both the legacy arrangement and Secured Facilities Agreement comprises letters of credit
issued to vendors, guarantees issued to customers, vendors, and others, and short-term borrowings used to settle letters of credit.
Once a letter of credit is presented for payment by the vendor, the Company at its election can settle the letter of credit from
available cash or leverage short-term borrowings that will be repaid quarterly over a one-year period. Until a letter of credit
is presented for payment by the vendor, it is disclosed as an off-balance sheet obligation. For additional discussion of outstanding
letters of credit and guarantees, see Note 14, Commitments and Contingencies. The
Secured Facilities Agreement includes covenants that specify maximum leverage (Net Debt / EBITDA) up to 3.50, minimum debt service
coverage ratio (Cash Flow / Debt Service) of at least 1.25, and interest coverage (EBITDA / Interest) of at least 4.00. The Company
was in compliance with all financial covenants as of both June 30, 2020 and December 31, 2019 CIB
Long-Term Debt As
part of the SAPESCO transaction, the Company assumed a $ 21
million debt obligation with Commercial
International Bank (collectively, “CIB Long-Term Debt”). Under the terms of its arrangement with CIB, the Company
will repay $ 11
million of this balance during the third
quarter of 2020 with the remaining $ 10
million due on July
20, 2021 . Borrowings under the CIB Long-Term
Debt incur interest at 2 %
per annum over 6 months LIBOR (to be settled on quarterly basis) plus 50 basis points per annum. As of June 30, 2020, this resulted
in an interest rate of 4.4 %.
The CIB Long-Term Debt (collectively with the CIB Short-Term Debt, discussed below) includes covenants that specify maximum leverage
(Total Liabilities / Equity) up to 1.3, minimum debt service coverage ratio ((Cash operating profits after tax + depreciation
- annual maintenance for equipment)/(Financial payments + profit sharing for the same period)) of at least 1, and minimum
current rate (Current Assets / Current Liabilities) of at least 1.00. The Company was in compliance with all financial covenants
as of June 30, 2020. . Short-term
debt The
Company’s short-term debt obligations consist of the following (in US$ thousands): SCHEDULE
OF SHORT TERM DEBT OBLIGATIONS
June
30, December
31,
CIB
Short-Term Debt $ 2,177 $ -
ABK
Short-Term Debt 2,964 -
Other
short-term borrowings 34,640 37,963
Short-term
debt, excluding current installments of long-term debt $ 39,781 $ 37,963 Short-term
borrowings primarily consist of financing for capital equipment and inventory purchases. CIB
Short-Term Debt As part of the SAPESCO
transaction, the Company assumed a $ 2.6
September
16, 2020 1.5
2
10
13.8
The U.S. Dollar time loan facility accrues interest at 2.25% per
annum over 3 months LIBOR plus 50 basis points per annum of the Highest Monthly Debit Balance (“HMDB”) commission.
The Egyptian Pound time loan and overdraft facilities accrue interest at 0.75% per annum over Corridor Offer Rate plus 50 basis
points per annum, HMDB commission As of June 30, 2020, the
CIB Short-Term Debt resulted in an interest rate of 4.6 10.6 1.3
2.0
7.8
8.5
0.2
0
2.2
5.3
ABK
Short-Term Debt As
part of the SAPESCO transaction, the Company assumed a $ 3.1 September 16, 2020 3.2 0.2 The ABK Short-Term Debt accrues interest at 1.65% per annum over
Corridor Offer Rate 10.9 2.9 0.2 0 0 Other
debt information Scheduled
principal payments of long-term debt for periods subsequent to June 30, 2020 are as follows (in US$ thousands): SCHEDULE
PRINCIPAL PAYMENTS OF LONG TERM DEBT
2020 $ 25,972
2021 47,500
2022 45,000
2023 110,000
2024 45,000
2025 112,500
Thereafter -
Total $ 385,972 As
part of the SAPESCO transaction, the Company also assumed other working capital facilities totaling $ 0.8 0.8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6 Months Ended</t>
        </is>
      </c>
    </row>
    <row r="2">
      <c r="B2" s="2" t="inlineStr">
        <is>
          <t>Jun. 30, 2020</t>
        </is>
      </c>
    </row>
    <row r="3">
      <c r="A3" s="3" t="inlineStr">
        <is>
          <t>Fair Value Disclosures [Abstract]</t>
        </is>
      </c>
    </row>
    <row r="4">
      <c r="A4" s="4" t="inlineStr">
        <is>
          <t>FAIR VALUE ACCOUNTING</t>
        </is>
      </c>
      <c r="B4" s="4" t="inlineStr">
        <is>
          <t xml:space="preserve">FAIR VALUE ACCOUNTING The
Company’s financial instruments consist of cash and cash equivalents, accounts receivable, unbilled revenue, accounts payable,
capital leases and loans and borrowings. The fair value of the Company’s financial instruments approximates the carrying
amounts represented in the accompanying Condensed Consolidated Balance Sheets, primarily due to their short-term nature. The fair
value of the Company’s long-term borrowings also approximates the carrying amounts as these loans are carrying interest
at the market r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0</t>
        </is>
      </c>
    </row>
    <row r="3">
      <c r="A3" s="3" t="inlineStr">
        <is>
          <t>Retirement Benefits [Abstract]</t>
        </is>
      </c>
    </row>
    <row r="4">
      <c r="A4" s="4" t="inlineStr">
        <is>
          <t>EMPLOYEE BENEFITS</t>
        </is>
      </c>
      <c r="B4" s="4" t="inlineStr">
        <is>
          <t xml:space="preserve">EMPLOYEE BENEFITS Defined
benefit plan The
Company provides defined benefit plan of severance pay to eligible employees. The severance pay plan provides for a lump sum payment
to employees on separation (retirement, resignation, death while in employment or on termination of employment) of an amount based
upon the employees last drawn salary and length of service, subject to the completion of minimum service period (1-2 years) and
taking into account the provisions of local applicable law or as per employee contract. The Company records annual amounts relating
to these long-term employee benefits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rates and trends when it is appropriate to do so.
The effect of modifications to those assumptions is recorded in the Condensed Consolidated Interim Statement of Operations.
The Company believes that the assumptions utilized in recording its obligations under its plans are reasonable based on its experience
and market conditions. The net periodic costs are recognized as employees render the services necessary to earn these benefits. The
Components of net period benefit cost were as follows (in US$ thousands): SCHEDULE OF COMPONENTS OF NET PERIODIC BENEFIT COST
June
30, 2020 June
30, 2019 June
30, 2020 June
30, 2019
Quarter
ended Year-to-date
period ended
June
30, 2020 June
30, 2019 June
30, 2020 June
30, 2019
Service
cost $ 761 $ 591 $ 1,900 $ 1,440
Interest
cost 190 43 475 176
Other - 66 - 55
Net
cost $ 951 $ 700 $ 2,375 $ 1,671 The
Company made employer contributions (direct payment of benefits) to its defined benefit plan of $ 0.9 0.1 1.2 1.1 Defined
contribution plan The Company also provides
a defined contribution retirement plan and occupational hazard insurance for Omani employees. Contributions to a defined contribution
retirement plan and occupational hazard insurance for Omani employees in accordance with the Omani Social Insurances Law are recognized
as an expense in the Condensed Consolidated Interim Statement of Operations as incurred. Total contributions were of $ 0.8 0.8 1.6 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5" t="n">
        <v>79317</v>
      </c>
      <c r="C3" s="5" t="n">
        <v>73201</v>
      </c>
    </row>
    <row r="4">
      <c r="A4" s="4" t="inlineStr">
        <is>
          <t>Accounts receivable, net</t>
        </is>
      </c>
      <c r="B4" s="6" t="n">
        <v>113454</v>
      </c>
      <c r="C4" s="6" t="n">
        <v>98799</v>
      </c>
    </row>
    <row r="5">
      <c r="A5" s="4" t="inlineStr">
        <is>
          <t>Unbilled revenue</t>
        </is>
      </c>
      <c r="B5" s="6" t="n">
        <v>126840</v>
      </c>
      <c r="C5" s="6" t="n">
        <v>76347</v>
      </c>
    </row>
    <row r="6">
      <c r="A6" s="4" t="inlineStr">
        <is>
          <t>Service inventories, net</t>
        </is>
      </c>
      <c r="B6" s="6" t="n">
        <v>91764</v>
      </c>
      <c r="C6" s="6" t="n">
        <v>78841</v>
      </c>
    </row>
    <row r="7">
      <c r="A7" s="4" t="inlineStr">
        <is>
          <t>Prepaid assets</t>
        </is>
      </c>
      <c r="B7" s="6" t="n">
        <v>9412</v>
      </c>
      <c r="C7" s="6" t="n">
        <v>9590</v>
      </c>
    </row>
    <row r="8">
      <c r="A8" s="4" t="inlineStr">
        <is>
          <t>Retention withholdings</t>
        </is>
      </c>
      <c r="B8" s="6" t="n">
        <v>49671</v>
      </c>
      <c r="C8" s="6" t="n">
        <v>40970</v>
      </c>
    </row>
    <row r="9">
      <c r="A9" s="4" t="inlineStr">
        <is>
          <t>Other receivables</t>
        </is>
      </c>
      <c r="B9" s="6" t="n">
        <v>14923</v>
      </c>
      <c r="C9" s="6" t="n">
        <v>14019</v>
      </c>
    </row>
    <row r="10">
      <c r="A10" s="4" t="inlineStr">
        <is>
          <t>Other current assets</t>
        </is>
      </c>
      <c r="B10" s="6" t="n">
        <v>5158</v>
      </c>
      <c r="C10" s="6" t="n">
        <v>11442</v>
      </c>
    </row>
    <row r="11">
      <c r="A11" s="4" t="inlineStr">
        <is>
          <t>Total current assets</t>
        </is>
      </c>
      <c r="B11" s="6" t="n">
        <v>490539</v>
      </c>
      <c r="C11" s="6" t="n">
        <v>403209</v>
      </c>
    </row>
    <row r="12">
      <c r="A12" s="3" t="inlineStr">
        <is>
          <t>Non-current assets</t>
        </is>
      </c>
    </row>
    <row r="13">
      <c r="A13" s="4" t="inlineStr">
        <is>
          <t>Property, plant and equipment, net</t>
        </is>
      </c>
      <c r="B13" s="6" t="n">
        <v>458161</v>
      </c>
      <c r="C13" s="6" t="n">
        <v>419307</v>
      </c>
    </row>
    <row r="14">
      <c r="A14" s="4" t="inlineStr">
        <is>
          <t>Intangible assets, net</t>
        </is>
      </c>
      <c r="B14" s="6" t="n">
        <v>119206</v>
      </c>
      <c r="C14" s="6" t="n">
        <v>122714</v>
      </c>
    </row>
    <row r="15">
      <c r="A15" s="4" t="inlineStr">
        <is>
          <t>Goodwill</t>
        </is>
      </c>
      <c r="B15" s="6" t="n">
        <v>595706</v>
      </c>
      <c r="C15" s="6" t="n">
        <v>574764</v>
      </c>
    </row>
    <row r="16">
      <c r="A16" s="4" t="inlineStr">
        <is>
          <t>Other assets</t>
        </is>
      </c>
      <c r="B16" s="6" t="n">
        <v>1278</v>
      </c>
      <c r="C16" s="6" t="n">
        <v>2370</v>
      </c>
    </row>
    <row r="17">
      <c r="A17" s="4" t="inlineStr">
        <is>
          <t>Total assets</t>
        </is>
      </c>
      <c r="B17" s="6" t="n">
        <v>1664890</v>
      </c>
      <c r="C17" s="6" t="n">
        <v>1522364</v>
      </c>
    </row>
    <row r="18">
      <c r="A18" s="3" t="inlineStr">
        <is>
          <t>Liabilities</t>
        </is>
      </c>
    </row>
    <row r="19">
      <c r="A19" s="4" t="inlineStr">
        <is>
          <t>Accounts payable</t>
        </is>
      </c>
      <c r="B19" s="6" t="n">
        <v>123213</v>
      </c>
      <c r="C19" s="6" t="n">
        <v>65704</v>
      </c>
    </row>
    <row r="20">
      <c r="A20" s="4" t="inlineStr">
        <is>
          <t>Accrued expenses</t>
        </is>
      </c>
      <c r="B20" s="6" t="n">
        <v>49393</v>
      </c>
      <c r="C20" s="6" t="n">
        <v>69137</v>
      </c>
    </row>
    <row r="21">
      <c r="A21" s="4" t="inlineStr">
        <is>
          <t>Current installments of long-term debt</t>
        </is>
      </c>
      <c r="B21" s="6" t="n">
        <v>46372</v>
      </c>
      <c r="C21" s="6" t="n">
        <v>15000</v>
      </c>
    </row>
    <row r="22">
      <c r="A22" s="4" t="inlineStr">
        <is>
          <t>Short-term borrowings</t>
        </is>
      </c>
      <c r="B22" s="6" t="n">
        <v>39781</v>
      </c>
      <c r="C22" s="6" t="n">
        <v>37963</v>
      </c>
    </row>
    <row r="23">
      <c r="A23" s="4" t="inlineStr">
        <is>
          <t>Income taxes payable</t>
        </is>
      </c>
      <c r="B23" s="6" t="n">
        <v>9138</v>
      </c>
      <c r="C23" s="6" t="n">
        <v>7542</v>
      </c>
    </row>
    <row r="24">
      <c r="A24" s="4" t="inlineStr">
        <is>
          <t>Other taxes payable</t>
        </is>
      </c>
      <c r="B24" s="6" t="n">
        <v>9067</v>
      </c>
      <c r="C24" s="6" t="n">
        <v>7189</v>
      </c>
    </row>
    <row r="25">
      <c r="A25" s="4" t="inlineStr">
        <is>
          <t>Other current liabilities</t>
        </is>
      </c>
      <c r="B25" s="6" t="n">
        <v>53272</v>
      </c>
      <c r="C25" s="6" t="n">
        <v>25601</v>
      </c>
    </row>
    <row r="26">
      <c r="A26" s="4" t="inlineStr">
        <is>
          <t>Total current liabilities</t>
        </is>
      </c>
      <c r="B26" s="6" t="n">
        <v>330236</v>
      </c>
      <c r="C26" s="6" t="n">
        <v>228136</v>
      </c>
    </row>
    <row r="27">
      <c r="A27" s="4" t="inlineStr">
        <is>
          <t>Long-term debt</t>
        </is>
      </c>
      <c r="B27" s="6" t="n">
        <v>335457</v>
      </c>
      <c r="C27" s="6" t="n">
        <v>330564</v>
      </c>
    </row>
    <row r="28">
      <c r="A28" s="4" t="inlineStr">
        <is>
          <t>Deferred tax liabilities</t>
        </is>
      </c>
      <c r="B28" s="6" t="n">
        <v>24090</v>
      </c>
      <c r="C28" s="6" t="n">
        <v>26217</v>
      </c>
    </row>
    <row r="29">
      <c r="A29" s="4" t="inlineStr">
        <is>
          <t>Employee benefit liabilities</t>
        </is>
      </c>
      <c r="B29" s="6" t="n">
        <v>18900</v>
      </c>
      <c r="C29" s="6" t="n">
        <v>16745</v>
      </c>
    </row>
    <row r="30">
      <c r="A30" s="4" t="inlineStr">
        <is>
          <t>Other liabilities</t>
        </is>
      </c>
      <c r="B30" s="6" t="n">
        <v>43976</v>
      </c>
      <c r="C30" s="6" t="n">
        <v>34230</v>
      </c>
    </row>
    <row r="31">
      <c r="A31" s="4" t="inlineStr">
        <is>
          <t>Total liabilities</t>
        </is>
      </c>
      <c r="B31" s="6" t="n">
        <v>752659</v>
      </c>
      <c r="C31" s="6" t="n">
        <v>635892</v>
      </c>
    </row>
    <row r="32">
      <c r="A32" s="4" t="inlineStr">
        <is>
          <t>Commitments and contingencies (Note 14)</t>
        </is>
      </c>
      <c r="B32" s="4" t="inlineStr">
        <is>
          <t xml:space="preserve"> </t>
        </is>
      </c>
      <c r="C32" s="4" t="inlineStr">
        <is>
          <t xml:space="preserve"> </t>
        </is>
      </c>
    </row>
    <row r="33">
      <c r="A33" s="3" t="inlineStr">
        <is>
          <t>Equity</t>
        </is>
      </c>
    </row>
    <row r="34">
      <c r="A34" s="4" t="inlineStr">
        <is>
          <t>Preferred shares, no par value; unlimited shares authorized; none issued and outstanding at June 30, 2020 and December 31, 2019, respectively</t>
        </is>
      </c>
      <c r="B34" s="4" t="inlineStr">
        <is>
          <t xml:space="preserve"> </t>
        </is>
      </c>
      <c r="C34" s="4" t="inlineStr">
        <is>
          <t xml:space="preserve"> </t>
        </is>
      </c>
    </row>
    <row r="35">
      <c r="A35" s="4" t="inlineStr">
        <is>
          <t>Common stock, no par value; unlimited shares authorized; 87,495,221 and 87,187,289 shares issued and outstanding at June 30, 2020 and December 31, 2019, respectively</t>
        </is>
      </c>
      <c r="B35" s="6" t="n">
        <v>801545</v>
      </c>
      <c r="C35" s="6" t="n">
        <v>801545</v>
      </c>
    </row>
    <row r="36">
      <c r="A36" s="4" t="inlineStr">
        <is>
          <t>Additional paid in capital</t>
        </is>
      </c>
      <c r="B36" s="6" t="n">
        <v>20999</v>
      </c>
      <c r="C36" s="6" t="n">
        <v>17237</v>
      </c>
    </row>
    <row r="37">
      <c r="A37" s="4" t="inlineStr">
        <is>
          <t>Retained earnings</t>
        </is>
      </c>
      <c r="B37" s="6" t="n">
        <v>89564</v>
      </c>
      <c r="C37" s="6" t="n">
        <v>67661</v>
      </c>
    </row>
    <row r="38">
      <c r="A38" s="4" t="inlineStr">
        <is>
          <t>Accumulated other comprehensive income</t>
        </is>
      </c>
      <c r="B38" s="6" t="n">
        <v>64</v>
      </c>
      <c r="C38" s="6" t="n">
        <v>29</v>
      </c>
    </row>
    <row r="39">
      <c r="A39" s="4" t="inlineStr">
        <is>
          <t>Total shareholders’ equity</t>
        </is>
      </c>
      <c r="B39" s="6" t="n">
        <v>912172</v>
      </c>
      <c r="C39" s="6" t="n">
        <v>886472</v>
      </c>
    </row>
    <row r="40">
      <c r="A40" s="4" t="inlineStr">
        <is>
          <t>Non-controlling interests</t>
        </is>
      </c>
      <c r="B40" s="6" t="n">
        <v>59</v>
      </c>
      <c r="C40" s="4" t="inlineStr">
        <is>
          <t xml:space="preserve"> </t>
        </is>
      </c>
    </row>
    <row r="41">
      <c r="A41" s="4" t="inlineStr">
        <is>
          <t>Total equity</t>
        </is>
      </c>
      <c r="B41" s="6" t="n">
        <v>912231</v>
      </c>
      <c r="C41" s="6" t="n">
        <v>886472</v>
      </c>
    </row>
    <row r="42">
      <c r="A42" s="4" t="inlineStr">
        <is>
          <t>Total liabilities and equity</t>
        </is>
      </c>
      <c r="B42" s="5" t="n">
        <v>1664890</v>
      </c>
      <c r="C42" s="5" t="n">
        <v>1522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6 Months Ended</t>
        </is>
      </c>
    </row>
    <row r="2">
      <c r="B2" s="2" t="inlineStr">
        <is>
          <t>Jun. 30, 2020</t>
        </is>
      </c>
    </row>
    <row r="3">
      <c r="A3" s="3" t="inlineStr">
        <is>
          <t>Share-based Payment Arrangement [Abstract]</t>
        </is>
      </c>
    </row>
    <row r="4">
      <c r="A4" s="4" t="inlineStr">
        <is>
          <t>SHARE-BASED COMPENSATION EXPENSE</t>
        </is>
      </c>
      <c r="B4" s="4" t="inlineStr">
        <is>
          <t xml:space="preserve">SHARE-BASED COMPENSATION EXPENSE In
2018, the NESR shareholders approved the 2018 Long Term Incentive Plan (the “LTIP”). A total of 5,000,000 1 3 The
purpose of the LTIP is to enhance NESR’s ability to attract, retain and motivate persons who make (or are expected to make)
important contributions to NESR by providing these individuals with equity ownership opportunities. The Company intends to use
time-based restricted stock unit awards to reward long-term performance of the executive officers. The Company believes that providing
a meaningful portion of the total compensation package in the form of share-based awards will align the incentives of its executive
officers with the interests of its shareholders and serve to motivate and retain the individual executive officers. The
following tables set forth the LTIP activity for the periods indicated (in US$ thousands, except share and per share amounts): SCHEDULE OF UNVESTED RESTRICTED STOCK
Quarter
ended
June
30, 2020 June
30, 2019
Number
of Restricted Shares Weighted
Average Value per Share Number
of Restricted Shares Weighted
Average Value per Share
Unvested
at Beginning of Period 2,244,662 $ 7.72 725,200 $ 11.15
Granted - $ - 970,000 $ 10.36
Vested
and issued - $ - - $ -
Forfeited - $ - (95,000 ) $ 10.86
Unvested
at End of Period 2,244,662 $ 7.72 1,600,200 $ 10.59
Year-to-date
period ended
June
30, 2020 June
30, 2019
Number
of Restricted Shares Weighted
Average Number
of Restricted Shares Weighted
Average
Unvested
at Beginning of Period 1,502,690 $ 10.25 725,200 $ 11.15
Granted 1,080,905 $ 4.96 970,000 $ 10.36
Vested
and issued (307,932 ) $ 10.36 - $ -
Forfeited (31,001 ) $ 10.45 (95,000 ) $ 10.86
Unvested
at End of Period 2,244,662 $ 7.72 1,600,200 $ 10.59 At June 30, 2020 and
December 31, 2019, the Company had unrecognized compensation expense of $ 12.8
11.7
1.9
2.0
SCHEDULE OF STOCK-BASED COMPENSATION
Quarter
ended Year-to-date
period ended
June
30, June
30, 2019 June
30, June
30, 2019
Cost
of Services $ 938 $ 654 $ 1,665 $ 968
Selling,
general and administrative expenses 1,187 719 2,095 1,145
Net
cost $ 2,125 $ 1,373 $ 3,760 $ 2,1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Capital
expenditure commitments The
Company was committed to incur capital expenditures of $ 22.5 22.1 Capital
lease commitments The Company leases
certain hydraulic fracturing equipment under capital leases that expire between 2021 and 2023 24 36 4.3 6.5 32.6 33.7 25.3 20.5 7.3 13.1 0.6 0.0 1.0 0.0 The Company also leases certain equipment in Egypt under capital
leases that expire between 2020 and 2024 3.3 0 $1.7 0 1.6 0 0.1 0.0 0.1 0.0 Future
minimum lease payments and future interest payments under non-cancellable equipment capital leases at June 30, 2020 and December
31, 2019, are payable as follows (in US$ thousands): SCHEDULE OF FUTURE MINIMUM LEASE PAYMENTS UNDER NON-CANCELABLE OPERATING LEASES
As of June 30,
2020 As of December
31, 2019
Future Minimum Lease Payments Future Interest Payments Total Payments Future Minimum Lease Payments Future Interest Payments Total Payments
2020 $ 15,948 $ 1,414 $ 17,362 $ 22,930 $ 1,070 $ 24,000
2021 14,835 836 15,671 10,743 1,257 12,000
2022 3,214 445 3,659 - - -
2023 1,611 344 1,955 - - -
2024 315 133 448 - - -
2025 - - - - - -
Thereafter - - - - - -
Total $ 35,923 $ 3,172 $ 39,095 $ 33,673 $ 2,327 $ 36,000 Operating
lease commitments Future
minimum lease commitments under non-cancellable operating leases with initial or remaining terms of one year or more at June 30,
2020 and December 31, 2019, respectively, are payable as follows (in US$ thousands):
June
30, 2020 December
31, 2019
2020 $ 19,092 $ 23,201
2021 18,781 18,560
2022 2,820 2,780
2023 1,338 2,291
2024 1,338 2,292
2025 1,342 2,296
Thereafter 3,281 1,629
Total $ 47,992 $ 53,049 The
Company recorded rental expense of $ 34.6
million, $ 30.9
million, $ 68.9
million and $ 56.4
million for the quarter ended June 30,
2020, the quarter ended June 30, 2019, the year-to-date period ended June 30, 2020, and the year-to-date period ended June 30,
2019, respectively, in the Condensed Consolidated Interim Statement of Operations. Other
commitments The Company purchases
certain property, plant, and equipment using seller-provided installment financing with payment terms extending to 24 months.
The amounts due to the vendors at June 30, 2020, and December 31, 2019, were $ 6.4 6.0 1.5 3.5 1.5 0 3.0 3.0 The
Company has outstanding letters of credit amounting to $ 16.3 21.2 In
the normal course of business with customers, vendors and others, the Company has entered into off-balance sheet arrangements,
such as surety bonds for performance, and other bank issued guarantees which totaled $ 105.7 99.1 5.2 5.8 As
of June 30, 2020, and June 30, 2019, the Company had liabilities of $ 6.7 6.7 Legal
proceedings The
Company is involved in certain legal proceedings which arise in the ordinary course of business and the outcomes of which are
currently subject to uncertainties and therefore the probability of a loss, if any, being sustained and an estimate of the amount
of any loss are difficult to ascertain. Consequently, it is not possible to make a reasonable estimate of the expected financial
effect, if any, that will result from ultimate resolution of these disputes. The Company is contesting these claims/disputes and
the Company’s management currently believes that provision against these potential claims is not required as the ultimate
outcome of these disputes would not have a material impact on the Company’s business, financial cond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 xml:space="preserve">15.
EQUITY The
Company is authorized to issue an unlimited number of ordinary shares, no par value, and preferred shares, no par value. The Company’s
ordinary shares are entitled to one vote for each share. As of June 30, 2020, there were 87,495,221 22,921,700 12,618,680 5.75 June 6, 2023 The
Company is authorized to issue an unlimited number of preferred shares divided into five classes with designations, voting and
other rights and preferences as may be determined from time to time by the Board of Directors. As of June 30, 2020, or December
31, 2019, there were no In
February 2019, pursuant to the NPS Stock Purchase Agreement, the Company issued 1,300,214 The
issuance of 2,237,000
NESR ordinary shares to the SAPESCO selling
stockholders in exchange for their SAPESCO shares is reflected in Other liabilities in the Condensed Consolidated Balance Sheet
as of June 30, 2020. The shares are expected to be issued in the third quarter of 2020 at which time purchase consideration will
be transferred from Other liabilities to Additional paid in capital. As the Company is contractually obligated to settle this
purchase consideration in shares, we believe that presentation as a non-current liability best matches the contingency with the
long-term nature of equity financ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16.
EARNINGS PER SHARE Basic
earnings per common share was computed using the two-class method by dividing basic net income attributable to common shareholders
by the weighted-average number of common shares outstanding. Diluted earnings per common share was computed using the two-class
method by dividing diluted net income attributable to common shareholders by the weighted-average number of common shares outstanding
plus dilutive common equivalent shares. Dilutive common equivalent shares include all in-the-money outstanding contracts to issue
common shares as if they were exercised or converted. The
following tables provide a reconciliation of the data used in the calculation of basic and diluted ordinary shares outstanding
for the period (in US$ thousands except shares and per share amounts). SCHEDULE OF A RECONCILIATION OF BASIC AND DILUTED COMMON SHARES OUTSTANDING
Date Transaction
Detail Change
in Shares Quarter
ended June 30, 2020
March
31, 2020 Beginning
Balance 87,495,221
June
1, 2020 Shares
to be issued in SAPESCO transaction (Note 5) (1) 2,237,000 737,473
June
30, 2020 Ending
Balance 88,232,694
(1) Contingently
issuable shares are included in basic EPS only when there is no circumstance under which
those shares would not be issued, as such 2,237,000
Date Transaction
Detail Change
in Shares Quarter
ended June 30, 2019 Weighted Average Ordinary Shares Outstanding
March
31, 2019 Beginning
Balance 86,896,779
June
30, 2019 Ending
Balance 86,896,779
Date Transaction
Detail Change
in Shares Year-to-date
period ended June 30, 2020
December
31, 2019 Beginning
Balance 87,187,289
March
18, 2020 Restricted
stock vesting 307,932 175,961
June
1, 2020 Shares
to be issued in SAPESCO transaction (Note 5) (1) 2,237,000 368,736
June
30, 2020 Ending
Balance 87,731,986
(1) Contingently
issuable shares are included in basic EPS only when there is no circumstance under which
those shares would not be issued, as such 2,237,000
Date Transaction
Detail Change
in Shares Year-to-date
period ended June 30, 2019 Weighted Average Ordinary Shares Outstanding
December
31, 2018 Beginning
Balance 85,562,769
January
9, 2019 Other 33,796 32,302
February
19, 2019 NPS
equity stock earn-out 1,300,214 1,300,214
June
30, 2019 Ending
Balance 86,895,285
Quarter
ended Year-to-date
period ended
Shares
for Use in Allocation of Participating Earnings: June
30, 2020 June
30, 2019 June
30, 2020 June
30, 2019
Weighted
average ordinary shares outstanding 88,232,694 86,896,779 87,731,986 86,895,285
Non-vested,
participating restricted shares 1,163,757 1,600,200 1,163,757 1,600,200
Shares
for use in allocation of participating earnings 89,396,451 88,496,979 88,895,743 88,495,485 Basic
earnings per share (EPS): SCHEDULE OF BASIC AND DILUTED EARNINGS PER COMMON SHARE
Quarter
ended Year-to-date
Period Ended
June
30, 2020 June
30, 2019 June
30, 2020 June
30, 2019
Net
income $ 10,536 $ 11,356 $ 21,903 $ 24,530
Less
dividends to:
Ordinary
Shares - - - -
Non-vested
participating shares - - - -
Total
Undistributed Earnings $ 10,536 $ 11,356 $ 21,903 $ 24,530
Quarter
ended Year-to-date
period ended
June
30, 2020 June
30, 2019 June
30, 2020 June
30, 2019
Allocation
of undistributed earnings to Ordinary Shares $ 10,399 $ 11,151 $ 21,616 $ 24,086
Allocation
of undistributed earnings to Non-vested Shares 137 205 287 444
Total
Undistributed Earnings $ 10,536 $ 11,356 $ 21,903 $ 24,530
Quarter
ended Year-to-date
period ended
Ordinary
Shares: June
30, 2020 June
30, 2019 June
30, 2020 June
30, 2019
Distributed
Earnings $ - $ - $ - $ -
Undistributed
Earnings 0.12 0.13 0.25 0.28
Total $ 0.12 $ 0.13 $ 0.25 $ 0.28 Diluted
earnings per share (EPS):
Quarter
ended June 30, 2020 Quarter
ended June 30, 2019
Ordinary
shares Undistributed
&amp; distributed earnings to ordinary shareholders Ordinary
shares EPS Undistributed
&amp; distributed earnings to ordinary shareholders Ordinary
shares EPS
As
reported — basic $ 10,399 88,232,694 $ 0.12 $ 11,151 86,896,779 $ 0.13
Add-back:
Undistributed
earnings allocated to non-vested shareholders 137 - 205 -
12,618,680 5.75 (1) - - - -
22,921,700 5.75 (1) - - - -
Less:
Undistributed
earnings reallocated to non-vested shareholders (137 ) - (205 ) -
Diluted
EPS — Ordinary shares $ 10,399 88,232,694 $ 0.12 $ 11,151 86,896,779 $ 0.13
Year-to-date
period ended Year-to-date
period ended
Ordinary
shares Undistributed
&amp; distributed earnings to ordinary shareholders Ordinary
shares EPS Undistributed
&amp; distributed earnings to ordinary shareholders Ordinary
shares EPS
As
reported — basic $ 21,616 87,731,986 $ 0.25 $ 24,086 86,865,285 $ 0.28
Add-back:
Undistributed
earnings allocated to non-vested shareholders 287 - 444 -
12,618,680 5.75 (1) - - - -
22,921,700
Public Warrants $5.75 per half share (anti-dilutive) (1) - - - -
Less:
Undistributed
earnings reallocated to non-vested shareholders (287 ) - (444 ) -
Diluted
EPS — Ordinary shares $ 21,616 87,731,986 $ 0.25 $ 24,086 86,895,285 $ 0.28
(1) Non-participating
warrants that could be converted into as many as 17,770,190 1,080,9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17.
INCOME TAXES NESR
is a holding company incorporated in the British Virgin Islands, which imposes a zero percent statutory corporate income tax rate
on income generated outside of the British Virgin Islands. The subsidiaries operate in multiple tax jurisdictions throughout the
MENA and Asia Pacific regions where statutory tax rates generally vary from 12 35 In the British Virgin Islands, the statutory
rate is effectively 0% as tax is not applied on extra territorial activity. The
Company’s effective tax rate was 21 28 20 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RELATED PARTY TRANSACTIONS Mubbadrah
Investment LLC (“Mubbadrah”) GES
leases office space in a building it owns in Muscat, Oman to Mubbadrah along with other Mubbadrah group entities (collectively,
the “Mubbadrah group entities”). GES charges rental income to the Mubbadrah group entities for the occupation of the
office space, based on usage. Rental income charged by GES to the Mubbadrah group entities amounted to $ 0.04 0.1 0.1 0.1 0.6 0.6 17 Heavy
Equipment Manufacturing &amp; Trading LLC (“HEMT”) HEMT
is a majority owned by Mubbadrah and Hilal Al Busaidy. HEMT is engaged by various subsidiaries of GES for services such as fabrication,
manufacturing and maintenance of tools and equipment. HEMT has charged GES $ 0.02 0.04 0.04 0.05 Prime
Business Solutions LLC (“PBS”) PBS
is 100 PBS
has developed and implemented the GEARS (ERP) system for GES and is currently engaged to maintain it. Charges totaling $ 0.2 0 0.8 0 0.4 0.4 Nine
Energy Service, Inc. (“Nine”) The
Company purchased $ 0.3 0 1.4 0 5.3 6.8 Basin
Holdings US LLC (“Basin”) The
Company purchased $0.02 0 $0.45 0 0.1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30, 2020</t>
        </is>
      </c>
    </row>
    <row r="3">
      <c r="A3" s="3" t="inlineStr">
        <is>
          <t>Segment Reporting [Abstract]</t>
        </is>
      </c>
    </row>
    <row r="4">
      <c r="A4" s="4" t="inlineStr">
        <is>
          <t>REPORTABLE SEGMENTS</t>
        </is>
      </c>
      <c r="B4" s="4" t="inlineStr">
        <is>
          <t xml:space="preserve">REPORTABLE SEGMENTS Operating
segments are components of an enterprise where separate financial information is available and that are evaluated regularly by
the Company’s CODM in deciding how to allocate resources and in assessing performance. The Company reports segment information
based on the “management” approach and its CODM is its Chief Executive Officer. The
Company’s services are similar to one another in that they consist of oilfield services and related offerings, whose customers
are oil and gas companies. The results of operations of the service offerings are regularly reviewed by the CODM for the Company
for the purposes of determining resource and asset allocation and assessing performance. The Company has determined that it has
two reportable
segments, Production Services and Drilling and Evaluation Services. The CODM evaluates the operating results of its reportable
segments primarily based on revenue and segment operating income. During the year-to-date period ended June 30, 2020, the
Company modified its segment reporting disclosure to present segment operating income. The change better aligns the Company’s
disclosure with the U.S. GAAP measure of profit used by the CODM in making decisions about allocating resources and assessing
performance. Segment operating income does not include general corporate expenses as these expenses are not allocated to the Company’s
reportable segments and not reported to the Company’s CODM. Production
Services that are offered depend on the well life cycle in which the services may fall. They include, but are not limited to,
the following types of service offerings: coil tubing, stimulation and pumping, nitrogen services, completions, pipelines, cementing,
laboratory services and filtration services. Drilling
and Evaluation Services generates its revenue from the following service offerings: drilling and workover rigs, rig services,
drilling services and rentals, fishing and remedials, directional drilling, turbines drilling, drilling fluids, wireline logging
services, slickline services and well testing services. The
Company’s operations and activities are located within certain geographies, primarily the MENA region and the Asia Pacific
region, which includes Malaysia, Indonesia and India. SCHEDULE OF SEGMENT REPORTING, INFORMATION ON REVENUES AND LONG-LIVED ASSETS Revenue
from operations
Quarter
ended Year-to-date
period ended
June
30, 2020 June
30, 2019 June
30, 2020 June
30, 2019
Reportable
Segment:
Production
Services $ 139,034 $ 95,358 $ 272,224 $ 187,471
Drilling
and Evaluation Services 64,215 64,541 130,324 124,132
Total
revenue $ 203,249 $ 159,899 $ 402,548 $ 311,603 Long-lived
assets
June
30, 2020 December
31,
Reportable
Segment:
Production
Services $ 308,746 $ 290,765
Drilling
and Evaluation Services 137,193 115,241
Total
Reportable Segments 445,939 406,006
Unallocated
assets 12,222 13,301
Total
long-lived assets $ 458,161 $ 419,307 Operating
income
Quarter
ended Year-to-date
period ended
June
30, 2020 June
30, 2019 June
30, 2020 June
30, 2019
Reportable
Segment:
Production
Services $ 20,217 $ 23,192 $ 41,545 $ 44,514
Drilling
and Evaluation Services 8,334 9,413 16,202 14,892
Total
Reportable Segments 28,551 32,605 57,747 59,406
Unallocated
expenses (10,693 ) (10,610 ) (21,374 ) (17,303 )
Total
operating income $ 17,858 $ 21,995 $ 36,373 $ 42,103 Revenue
by geographic area SCHEDULE OF REVENUE FROM EXTERNAL CUSTOMERS AND LONG-LIVED ASSETS, BY GEOGRAPHICAL AREAS
Quarter
ended Year-to-date
period ended
June
30, 2020 June
30, 2019 June
30, 2020 June
30, 2019
Geographic
Area:
MENA $ 200,737 $ 158,082 $ 396,798 $ 307,627
Rest
of World 2,512 1,817 5,750 3,976
Total
revenue $ 203,249 $ 159,899 $ 402,548 $ 311,603 Long-lived
assets by geographic area
June
30, 2020 December
31, 2019
Geographic
area:
MENA $ 449,029 $ 409,139
Rest
of World 9,132 10,168
Total
long-lived assets $ 458,161 $ 419,3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Supplemental cash flow information</t>
        </is>
      </c>
      <c r="B4" s="4" t="inlineStr">
        <is>
          <t>Supplemental
cash flow information Non-cash
transactions for the year-to-date period ended June 30, 2020 were as follows:
● Purchases
of property, plant, and equipment in Accounts payable, Accrued expenses and Short-term borrowings at June 30, 2020 of $ 15.2 0.9 28.6
● Capital
lease obligations of $ 27.0 9.0
● Purchases
of property, plant, and equipment using seller-provided installment financing of $ 3.5 1.5 1.5
● Obligations
of $ 40.6
million classified, related to the future payments of cash and shares for the purchase of
SAPESCO (Note 5), are not included under “Acquisition of business, net of cash acquired” within the Condensed
Consolidated Statement of Cash Flows. Non-cash
transactions for the year-to-date period ended June 30, 2019 were as follows:
● Purchases
of property, plant, and equipment in accounts payable and short-term debt at June 30, 2019 of $ 28.8 5.1</t>
        </is>
      </c>
    </row>
    <row r="5">
      <c r="A5" s="4" t="inlineStr">
        <is>
          <t>Recently issued accounting standards not yet adopted</t>
        </is>
      </c>
      <c r="B5" s="4" t="inlineStr">
        <is>
          <t>Recently
issued accounting standards not yet adopted The
SEC permits qualifying Emerging Growth Companies (“EGC”) to defer the adoption of accounting standards updates until
the time when a private company would adopt such standards. The Company continues to qualify as an EGC as of June 30, 2020. In
February 2016, the Financial Accounting Standards Board (“FASB”) issued Accounting Standards Update (“ASU”)
No. 2016-02, “Leases,” a new standard on accounting for leases. This update increases transparency and comparability
among organizations by recognizing lease assets and lease liabilities on the balance sheet and disclosing key information about
leasing arrangements. In June 2020, the FASB Issued ASU No. 2020-05, “Accounting Standards Update 2020-05—Revenue
from Contracts with Customers (Topic 606) and Leases (Topic 842): Effective Dates for Certain Entities.” ASU No.
2020-05 deferred the Company’s adoption of ASU 2016-02, as amended, to fiscal years beginning after December 15, 2021, and
interim periods within fiscal years beginning after December 15, 2022. The Company is currently evaluating the provisions of ASU
2016-02 and related interpretive amendments (ASU 2018-01, “Leases (Topic 842): Land Easement Practical Expedient for Transition
to Topic 842,” ASU 2018-10, “Codification Improvements to Topic 842, Leases,” ASU 2018-11, “Leases (Topic
842): Targeted Improvements,” ASU 2018-20, “Leases (Topic 842): Narrow-Scope Improvements for Lessors,” and
ASU 2019-01, “Leases (Topic 842): Codification Improvements,” inclusive) and assessing the impact, if any, on its
condensed consolidated interim financial statements and related disclosures. All
other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CHEDULE OF DISAGGREGATION OF REVENUE BY GEOGRAPHY</t>
        </is>
      </c>
      <c r="B4" s="4" t="inlineStr">
        <is>
          <t xml:space="preserve">Based
on these considerations, the following table provides disaggregated revenue data by the phase in a well’s lifecycle during
which revenue has been recorded (in US$ thousands): SCHEDULE OF DISAGGREGATION OF REVENUE BY GEOGRAPHY
Quarter
ended Year-to-date
period ended
Revenue
by Phase in Well’s Lifecycle: June
30, 2020 June
30, 2019 June
30, 2020 June
30, 2019
Production
Services $ 139,034 $ 95,358 $ 272,224 $ 187,471
Drilling
and Evaluation Services 64,215 64,541 130,324 124,132
Total
revenue by phase in well’s life cycle $ 203,249 $ 159,899 $ 402,548 $ 311,6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BUSINESS COMBINATION (Tables)</t>
        </is>
      </c>
      <c r="B1" s="2" t="inlineStr">
        <is>
          <t>6 Months Ended</t>
        </is>
      </c>
    </row>
    <row r="2">
      <c r="B2" s="2" t="inlineStr">
        <is>
          <t>Jun. 30, 2020</t>
        </is>
      </c>
    </row>
    <row r="3">
      <c r="A3" s="3" t="inlineStr">
        <is>
          <t>Business Combinations [Abstract]</t>
        </is>
      </c>
    </row>
    <row r="4">
      <c r="A4" s="4" t="inlineStr">
        <is>
          <t>SCHEDULE OF CONSIDERATION TO PURCHASE ISSUED AND OUTSTANDING EQUITY INTEREST</t>
        </is>
      </c>
      <c r="B4" s="4" t="inlineStr">
        <is>
          <t>The
following summarizes the preliminary consideration to purchase 99.7 %
of the issued and outstanding equity interests of SAPESCO: SCHEDULE OF CONSIDERATION TO PURCHASE ISSUED AND OUTSTANDING EQUITY INTEREST SAPESCO [Member]
SAPESCO
Value (In US$ thousands) Shares
Cash consideration $ 16,958
Total consideration – cash 16,958
NESR ordinary share consideration 12,013 2,237,000
Total consideration – equity (1) 12,013 2,237,000
Estimated earn-out mechanisms 11,678 - (2)
Preliminary consideration $ 40,649 2,237,000
(1) The
fair value of NESR ordinary shares was determined based upon the $ 5.37
(2) The quantity of Additional
Earn-Out Shares will not be known until the fourth quarter of 2020 when this contingency is resolved. A liability totalling
$ 6.4</t>
        </is>
      </c>
    </row>
    <row r="5">
      <c r="A5" s="4" t="inlineStr">
        <is>
          <t>SCHEDULE OF PURCHASE PRICE ALLOCATION</t>
        </is>
      </c>
      <c r="B5" s="4" t="inlineStr">
        <is>
          <t xml:space="preserve">The
following table summarizes the preliminary allocation of the purchase price allocation (in US% thousands): SCHEDULE
OF PURCHASE PRICE ALLOCATION Allocation
of consideration
Cash
and cash equivalents $ 3,740
Accounts
receivable, net 16,516
Unbilled
revenue 5,976
Service
inventories 5,654
Prepaid
assets 679
Retention
withholdings 279
Other
current assets 551
Property,
plant and equipment 34,161
Intangible
assets 4,220
Other
assets 200
Total
identifiable assets acquired 71,976
Accounts
payable 11,974
Accrued
expenses 6,455
Current
installments of long-term debt 5,400
Short-term
borrowings 5,692
Income
taxes payable 313
Other
taxes payable 2,514
Other
current liabilities 1,679
Long-term
debt 15,582
Employee
benefit liabilities 868
Other
liabilities 1,733
Noncontrolling
interests 59
Net
identifiable liabilities acquired 52,269
Total
fair value of net assets acquired 19,707
Goodwill 20,942
Preliminary consideration $ 40,649 </t>
        </is>
      </c>
    </row>
    <row r="6">
      <c r="A6" s="4" t="inlineStr">
        <is>
          <t>SCHEDULE OF PRELIMINARY ALLOCATION TO INTANGIBLE ASSETS</t>
        </is>
      </c>
      <c r="B6" s="4" t="inlineStr">
        <is>
          <t xml:space="preserve">The
preliminary allocation to intangible assets is as follows (in US$ thousands): SCHEDULE
OF PRELIMINARY ALLOCATION TO INTANGIBLE ASSETS
Fair
Value
Total Useful
Life
(In
US$ thousands)
Customer
contracts $ 3,770 8 years
Trademarks
and trade names 450 2 years
Total
intangible assets $ 4,220 </t>
        </is>
      </c>
    </row>
    <row r="7">
      <c r="A7" s="4" t="inlineStr">
        <is>
          <t>SCHEDULE OF PROFORMA INFORMATION OF OPERATIONS</t>
        </is>
      </c>
      <c r="B7" s="4" t="inlineStr">
        <is>
          <t xml:space="preserve">The
following table summarizes the supplemental consolidated results of the Company on an unaudited pro forma basis, as if the Business
Combination had been consummated on January 1, 2019 for the quarter and year-to-date periods ended June 30, 2020 and June 30,
2019, respectively (in US$ thousands): SCHEDULE
OF PROFORMA INFORMATION OF OPERATIONS
Quarter
ended Year-to-date
period ended
June
30, 2020 June
30, 2019 June
30, 2020 June
30, 2019
Revenues $ 209,563 $ 179,557 $ 421,287 $ 347,941
Net
income/(loss) 7,034 17,695 19,184 35,0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6 Months Ended</t>
        </is>
      </c>
      <c r="C1" s="2" t="inlineStr">
        <is>
          <t>12 Months Ended</t>
        </is>
      </c>
    </row>
    <row r="2">
      <c r="B2" s="2" t="inlineStr">
        <is>
          <t>Jun. 30, 2020</t>
        </is>
      </c>
      <c r="C2" s="2" t="inlineStr">
        <is>
          <t>Dec. 31, 2019</t>
        </is>
      </c>
    </row>
    <row r="3">
      <c r="A3" s="3" t="inlineStr">
        <is>
          <t>Statement of Financial Position [Abstract]</t>
        </is>
      </c>
    </row>
    <row r="4">
      <c r="A4" s="4" t="inlineStr">
        <is>
          <t>Preferred stock, no par value</t>
        </is>
      </c>
      <c r="B4" s="5" t="n">
        <v>0</v>
      </c>
      <c r="C4" s="5" t="n">
        <v>0</v>
      </c>
    </row>
    <row r="5">
      <c r="A5" s="4" t="inlineStr">
        <is>
          <t>Preferred stock, authorized unlimited</t>
        </is>
      </c>
      <c r="B5" s="4" t="inlineStr">
        <is>
          <t>Unlimited</t>
        </is>
      </c>
      <c r="C5" s="4" t="inlineStr">
        <is>
          <t>Unlimited</t>
        </is>
      </c>
    </row>
    <row r="6">
      <c r="A6" s="4" t="inlineStr">
        <is>
          <t>Preferred stock, shares issued</t>
        </is>
      </c>
      <c r="B6" s="6" t="n">
        <v>0</v>
      </c>
      <c r="C6" s="6" t="n">
        <v>0</v>
      </c>
    </row>
    <row r="7">
      <c r="A7" s="4" t="inlineStr">
        <is>
          <t>Preferred stock, shares outstanding</t>
        </is>
      </c>
      <c r="B7" s="6" t="n">
        <v>0</v>
      </c>
      <c r="C7" s="6" t="n">
        <v>0</v>
      </c>
    </row>
    <row r="8">
      <c r="A8" s="4" t="inlineStr">
        <is>
          <t>Common stock, no par value</t>
        </is>
      </c>
      <c r="B8" s="5" t="n">
        <v>0</v>
      </c>
      <c r="C8" s="5" t="n">
        <v>0</v>
      </c>
    </row>
    <row r="9">
      <c r="A9" s="4" t="inlineStr">
        <is>
          <t>Common stock, authorized unlimited</t>
        </is>
      </c>
      <c r="B9" s="4" t="inlineStr">
        <is>
          <t>Unlimited</t>
        </is>
      </c>
      <c r="C9" s="4" t="inlineStr">
        <is>
          <t>Unlimited</t>
        </is>
      </c>
    </row>
    <row r="10">
      <c r="A10" s="4" t="inlineStr">
        <is>
          <t>Common stock, shares issued</t>
        </is>
      </c>
      <c r="B10" s="6" t="n">
        <v>87495221</v>
      </c>
      <c r="C10" s="6" t="n">
        <v>87187289</v>
      </c>
    </row>
    <row r="11">
      <c r="A11" s="4" t="inlineStr">
        <is>
          <t>Common stock, shares outstanding</t>
        </is>
      </c>
      <c r="B11" s="6" t="n">
        <v>87495221</v>
      </c>
      <c r="C11" s="6" t="n">
        <v>8718728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6 Months Ended</t>
        </is>
      </c>
    </row>
    <row r="2">
      <c r="B2" s="2" t="inlineStr">
        <is>
          <t>Jun. 30, 2020</t>
        </is>
      </c>
    </row>
    <row r="3">
      <c r="A3" s="3" t="inlineStr">
        <is>
          <t>Receivables [Abstract]</t>
        </is>
      </c>
    </row>
    <row r="4">
      <c r="A4" s="4" t="inlineStr">
        <is>
          <t>SCHEDULE OF ACCOUNTS RECEIVABLE</t>
        </is>
      </c>
      <c r="B4" s="4" t="inlineStr">
        <is>
          <t>The
following table summarizes the accounts receivable of the Company as of the period end dates set forth below (in US$ thousands): SCHEDULE
OF ACCOUNTS RECEIVABLE
June
30, 2020 December
31, 2019
Trade
receivables $ 115,819 $ 100,642
Less:
allowance for doubtful accounts (2,365 ) (1,843 )
Total $ 113,454 $ 98,799</t>
        </is>
      </c>
    </row>
    <row r="5">
      <c r="A5" s="4" t="inlineStr">
        <is>
          <t>SCHEDULE OF ALLOWANCE FOR DOUBTFUL ACCOUNTS</t>
        </is>
      </c>
      <c r="B5" s="4" t="inlineStr">
        <is>
          <t xml:space="preserve"> SCHEDULE
OF ALLOWANCE FOR DOUBTFUL ACCOUNTS
Quarter
ended Year-to-date
period ended
June
30, 2020 June
30, 2019 June
30, 2020 June
30, 2019
Allowance
for doubtful accounts at beginning of period $ (2,442 ) $ (760 ) $ (1,843 ) $ (693 )
(Increase)
decrease to allowance for the year (25 ) (339 ) 26 (476 )
(Recovery)
write-off of doubtful accounts 161 649 161 719
Non-cash
reclass of allowance for doubtful accounts between unbilled revenue and accounts receivable (59 ) - (708 ) -
Allowance
for doubtful accounts at end of period $ (2,365 ) $ (450 ) $ (2,365 ) $ (4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RVICE INVENTORIES (Tables)</t>
        </is>
      </c>
      <c r="B1" s="2" t="inlineStr">
        <is>
          <t>6 Months Ended</t>
        </is>
      </c>
    </row>
    <row r="2">
      <c r="B2" s="2" t="inlineStr">
        <is>
          <t>Jun. 30, 2020</t>
        </is>
      </c>
    </row>
    <row r="3">
      <c r="A3" s="3" t="inlineStr">
        <is>
          <t>Inventory Disclosure [Abstract]</t>
        </is>
      </c>
    </row>
    <row r="4">
      <c r="A4" s="4" t="inlineStr">
        <is>
          <t>SCHEDULE OF SERVICE INVENTORIES</t>
        </is>
      </c>
      <c r="B4" s="4" t="inlineStr">
        <is>
          <t xml:space="preserve">The
following table summarizes the service inventories for the periods as set forth below (in US$ thousands): SCHEDULE
OF SERVICE INVENTORIES
June
30, December
31,
2020 2019
Spare
parts $ 54,739 $ 39,428
Chemicals 24,589 22,852
Raw
materials 911 2,441
Consumables 13,916 15,897
Total 94,155 80,618
Less:
allowance for obsolete and slow-moving inventories (2,391 ) (1,777 )
Total $ 91,764 $ 78,8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Tables)</t>
        </is>
      </c>
      <c r="B1" s="2" t="inlineStr">
        <is>
          <t>6 Months Ended</t>
        </is>
      </c>
    </row>
    <row r="2">
      <c r="B2" s="2" t="inlineStr">
        <is>
          <t>Jun. 30, 2020</t>
        </is>
      </c>
    </row>
    <row r="3">
      <c r="A3" s="3" t="inlineStr">
        <is>
          <t>Property, Plant and Equipment [Abstract]</t>
        </is>
      </c>
    </row>
    <row r="4">
      <c r="A4" s="4" t="inlineStr">
        <is>
          <t>SCHEDULE OF PROPERTY, PLANT AND EQUIPMENT</t>
        </is>
      </c>
      <c r="B4" s="4" t="inlineStr">
        <is>
          <t xml:space="preserve">Property,
plant and equipment, net of accumulated depreciation, of the Company consists of the following as of the period end dates set
forth below (in US$ thousands): SCHEDULE
OF PROPERTY, PLANT AND EQUIPMENT
Estimated
Useful Lives (in years) June
30, 2020 December
31, 2019
Buildings
and leasehold improvements 5 25 $ 38,701 $ 36,853
Oilfield equipment 3 15 505,504 411,984
Furniture
and fixtures 5 1,503 3,720
Office
equipment and tools 3 6 39,589 35,991
Vehicles
and cranes 5 8 8,262 12,292
Less:
Accumulated depreciation (151,440 ) (104,689 )
Land 5,104 5,104
Capital
work in progress 10,938 18,052
Total $ 458,161 $ 419,3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CHANGES IN CARRYING AMOUNT OF GOODWILL</t>
        </is>
      </c>
      <c r="B4" s="4" t="inlineStr">
        <is>
          <t xml:space="preserve">Changes
in the carrying amount of goodwill of the Company between December 31, 2019, and June 30, 2020 are as follows (in US$ thousands): SCHEDULE
OF CHANGES IN CARRYING AMOUNT OF GOODWILL
Production
Services Drilling
and Evaluation Services Goodwill
Balance
as of December 31, 2019 $ 419,646 $ 155,118 $ 574,764
SAPESCO
Business Combination 8,263 12,679 20,942
Balance
as of June 30, 2020 $ 427,909 $ 167,797 $ 595,706 </t>
        </is>
      </c>
    </row>
    <row r="5">
      <c r="A5" s="4" t="inlineStr">
        <is>
          <t>SCHEDULE OF INTANGIBLE ASSETS SUBJECT TO AMORTIZATION</t>
        </is>
      </c>
      <c r="B5" s="4" t="inlineStr">
        <is>
          <t xml:space="preserve">The
following is the weighted average amortization period for intangible assets of the Company subject to amortization (in years): SCHEDULE
OF INTANGIBLE ASSETS SUBJECT TO AMORTIZATION
Amortization
Customer
contracts 9.9
Trademarks
and trade names 7.9
Total
intangible assets 9.6 The
details of our intangible assets subject to amortization are set forth below (in US$ thousands):
June
30, 2020 December
31, 2019
Gross
carrying amount Accumulated
amortization Net
Gross
carrying amount Accumulated
amortization Net
Customer
contracts $ 125,270 $ (25,355 ) $ 99,916 $ 121,500 $ (19,239 ) $ 102,261
Trademarks
and trade names 25,950 (6,660 ) 19,290 25,500 (5,047 ) 20,453
Total
intangible assets $ 151,220 $ (32,014 ) $ 119,206 $ 147,000 $ (24,286 ) $ 122,7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 TERM DEBT OBLIGATIONS</t>
        </is>
      </c>
      <c r="B4" s="4" t="inlineStr">
        <is>
          <t xml:space="preserve">The
Company’s long-term debt obligations consist of the following (in US$ thousands): SCHEDULE
OF LONG TERM DEBT OBLIGATIONS
June
30, 2020 December
31, 2019
Secured
Term Loan $ 300,000 $ 300,000
Secured
Revolving Credit Facility 65,000 50,000
CIB
Long-Term Debt 20,972 -
Less:
unamortized debt issuance costs (4,143 ) (4,436 )
Total
loans and borrowings 381,829 345,564
Less:
current portion of long-term debt (46,372
) (15,000 )
Long-term
debt, net of unamortized debt issuance costs and excluding current installments $ 335,457 $ 330,564 </t>
        </is>
      </c>
    </row>
    <row r="5">
      <c r="A5" s="4" t="inlineStr">
        <is>
          <t>SCHEDULE OF SHORT TERM DEBT OBLIGATIONS</t>
        </is>
      </c>
      <c r="B5" s="4" t="inlineStr">
        <is>
          <t xml:space="preserve">The
Company’s short-term debt obligations consist of the following (in US$ thousands): SCHEDULE
OF SHORT TERM DEBT OBLIGATIONS
June
30, December
31,
CIB
Short-Term Debt $ 2,177 $ -
ABK
Short-Term Debt 2,964 -
Other
short-term borrowings 34,640 37,963
Short-term
debt, excluding current installments of long-term debt $ 39,781 $ 37,963 </t>
        </is>
      </c>
    </row>
    <row r="6">
      <c r="A6" s="4" t="inlineStr">
        <is>
          <t>SCHEDULE PRINCIPAL PAYMENTS OF LONG TERM DEBT</t>
        </is>
      </c>
      <c r="B6" s="4" t="inlineStr">
        <is>
          <t xml:space="preserve">Scheduled
principal payments of long-term debt for periods subsequent to June 30, 2020 are as follows (in US$ thousands): SCHEDULE
PRINCIPAL PAYMENTS OF LONG TERM DEBT
2020 $ 25,972
2021 47,500
2022 45,000
2023 110,000
2024 45,000
2025 112,500
Thereafter -
Total $ 385,9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S (Tables)</t>
        </is>
      </c>
      <c r="B1" s="2" t="inlineStr">
        <is>
          <t>6 Months Ended</t>
        </is>
      </c>
    </row>
    <row r="2">
      <c r="B2" s="2" t="inlineStr">
        <is>
          <t>Jun. 30, 2020</t>
        </is>
      </c>
    </row>
    <row r="3">
      <c r="A3" s="3" t="inlineStr">
        <is>
          <t>Retirement Benefits [Abstract]</t>
        </is>
      </c>
    </row>
    <row r="4">
      <c r="A4" s="4" t="inlineStr">
        <is>
          <t>SCHEDULE OF COMPONENTS OF NET PERIODIC BENEFIT COST</t>
        </is>
      </c>
      <c r="B4" s="4" t="inlineStr">
        <is>
          <t xml:space="preserve">The
Components of net period benefit cost were as follows (in US$ thousands): SCHEDULE OF COMPONENTS OF NET PERIODIC BENEFIT COST
June
30, 2020 June
30, 2019 June
30, 2020 June
30, 2019
Quarter
ended Year-to-date
period ended
June
30, 2020 June
30, 2019 June
30, 2020 June
30, 2019
Service
cost $ 761 $ 591 $ 1,900 $ 1,440
Interest
cost 190 43 475 176
Other - 66 - 55
Net
cost $ 951 $ 700 $ 2,375 $ 1,6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 (Tables)</t>
        </is>
      </c>
      <c r="B1" s="2" t="inlineStr">
        <is>
          <t>6 Months Ended</t>
        </is>
      </c>
    </row>
    <row r="2">
      <c r="B2" s="2" t="inlineStr">
        <is>
          <t>Jun. 30, 2020</t>
        </is>
      </c>
    </row>
    <row r="3">
      <c r="A3" s="3" t="inlineStr">
        <is>
          <t>Share-based Payment Arrangement [Abstract]</t>
        </is>
      </c>
    </row>
    <row r="4">
      <c r="A4" s="4" t="inlineStr">
        <is>
          <t>SCHEDULE OF UNVESTED RESTRICTED STOCK</t>
        </is>
      </c>
      <c r="B4" s="4" t="inlineStr">
        <is>
          <t xml:space="preserve">The
following tables set forth the LTIP activity for the periods indicated (in US$ thousands, except share and per share amounts): SCHEDULE OF UNVESTED RESTRICTED STOCK
Quarter
ended
June
30, 2020 June
30, 2019
Number
of Restricted Shares Weighted
Average Value per Share Number
of Restricted Shares Weighted
Average Value per Share
Unvested
at Beginning of Period 2,244,662 $ 7.72 725,200 $ 11.15
Granted - $ - 970,000 $ 10.36
Vested
and issued - $ - - $ -
Forfeited - $ - (95,000 ) $ 10.86
Unvested
at End of Period 2,244,662 $ 7.72 1,600,200 $ 10.59
Year-to-date
period ended
June
30, 2020 June
30, 2019
Number
of Restricted Shares Weighted
Average Number
of Restricted Shares Weighted
Average
Unvested
at Beginning of Period 1,502,690 $ 10.25 725,200 $ 11.15
Granted 1,080,905 $ 4.96 970,000 $ 10.36
Vested
and issued (307,932 ) $ 10.36 - $ -
Forfeited (31,001 ) $ 10.45 (95,000 ) $ 10.86
Unvested
at End of Period 2,244,662 $ 7.72 1,600,200 $ 10.59 </t>
        </is>
      </c>
    </row>
    <row r="5">
      <c r="A5" s="4" t="inlineStr">
        <is>
          <t>SCHEDULE OF STOCK-BASED COMPENSATION</t>
        </is>
      </c>
      <c r="B5" s="4" t="inlineStr">
        <is>
          <t xml:space="preserve">SCHEDULE OF STOCK-BASED COMPENSATION
Quarter
ended Year-to-date
period ended
June
30, June
30, 2019 June
30, June
30, 2019
Cost
of Services $ 938 $ 654 $ 1,665 $ 968
Selling,
general and administrative expenses 1,187 719 2,095 1,145
Net
cost $ 2,125 $ 1,373 $ 3,760 $ 2,1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FUTURE MINIMUM LEASE PAYMENTS UNDER NON-CANCELABLE OPERATING LEASES</t>
        </is>
      </c>
      <c r="B4" s="4" t="inlineStr">
        <is>
          <t xml:space="preserve">Future
minimum lease payments and future interest payments under non-cancellable equipment capital leases at June 30, 2020 and December
31, 2019, are payable as follows (in US$ thousands): SCHEDULE OF FUTURE MINIMUM LEASE PAYMENTS UNDER NON-CANCELABLE OPERATING LEASES
As of June 30,
2020 As of December
31, 2019
Future Minimum Lease Payments Future Interest Payments Total Payments Future Minimum Lease Payments Future Interest Payments Total Payments
2020 $ 15,948 $ 1,414 $ 17,362 $ 22,930 $ 1,070 $ 24,000
2021 14,835 836 15,671 10,743 1,257 12,000
2022 3,214 445 3,659 - - -
2023 1,611 344 1,955 - - -
2024 315 133 448 - - -
2025 - - - - - -
Thereafter - - - - - -
Total $ 35,923 $ 3,172 $ 39,095 $ 33,673 $ 2,327 $ 36,000 Operating
lease commitments Future
minimum lease commitments under non-cancellable operating leases with initial or remaining terms of one year or more at June 30,
2020 and December 31, 2019, respectively, are payable as follows (in US$ thousands):
June
30, 2020 December
31, 2019
2020 $ 19,092 $ 23,201
2021 18,781 18,560
2022 2,820 2,780
2023 1,338 2,291
2024 1,338 2,292
2025 1,342 2,296
Thereafter 3,281 1,629
Total $ 47,992 $ 53,0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A RECONCILIATION OF BASIC AND DILUTED COMMON SHARES OUTSTANDING</t>
        </is>
      </c>
      <c r="B4" s="4" t="inlineStr">
        <is>
          <t xml:space="preserve">The
following tables provide a reconciliation of the data used in the calculation of basic and diluted ordinary shares outstanding
for the period (in US$ thousands except shares and per share amounts). SCHEDULE OF A RECONCILIATION OF BASIC AND DILUTED COMMON SHARES OUTSTANDING
Date Transaction
Detail Change
in Shares Quarter
ended June 30, 2020
March
31, 2020 Beginning
Balance 87,495,221
June
1, 2020 Shares
to be issued in SAPESCO transaction (Note 5) (1) 2,237,000 737,473
June
30, 2020 Ending
Balance 88,232,694
(1) Contingently
issuable shares are included in basic EPS only when there is no circumstance under which
those shares would not be issued, as such 2,237,000
Date Transaction
Detail Change
in Shares Quarter
ended June 30, 2019 Weighted Average Ordinary Shares Outstanding
March
31, 2019 Beginning
Balance 86,896,779
June
30, 2019 Ending
Balance 86,896,779
Date Transaction
Detail Change
in Shares Year-to-date
period ended June 30, 2020
December
31, 2019 Beginning
Balance 87,187,289
March
18, 2020 Restricted
stock vesting 307,932 175,961
June
1, 2020 Shares
to be issued in SAPESCO transaction (Note 5) (1) 2,237,000 368,736
June
30, 2020 Ending
Balance 87,731,986
(1) Contingently
issuable shares are included in basic EPS only when there is no circumstance under which
those shares would not be issued, as such 2,237,000
Date Transaction
Detail Change
in Shares Year-to-date
period ended June 30, 2019 Weighted Average Ordinary Shares Outstanding
December
31, 2018 Beginning
Balance 85,562,769
January
9, 2019 Other 33,796 32,302
February
19, 2019 NPS
equity stock earn-out 1,300,214 1,300,214
June
30, 2019 Ending
Balance 86,895,285
Quarter
ended Year-to-date
period ended
Shares
for Use in Allocation of Participating Earnings: June
30, 2020 June
30, 2019 June
30, 2020 June
30, 2019
Weighted
average ordinary shares outstanding 88,232,694 86,896,779 87,731,986 86,895,285
Non-vested,
participating restricted shares 1,163,757 1,600,200 1,163,757 1,600,200
Shares
for use in allocation of participating earnings 89,396,451 88,496,979 88,895,743 88,495,485 </t>
        </is>
      </c>
    </row>
    <row r="5">
      <c r="A5" s="4" t="inlineStr">
        <is>
          <t>SCHEDULE OF BASIC AND DILUTED EARNINGS PER COMMON SHARE</t>
        </is>
      </c>
      <c r="B5" s="4" t="inlineStr">
        <is>
          <t>Basic
earnings per share (EPS): SCHEDULE OF BASIC AND DILUTED EARNINGS PER COMMON SHARE
Quarter
ended Year-to-date
Period Ended
June
30, 2020 June
30, 2019 June
30, 2020 June
30, 2019
Net
income $ 10,536 $ 11,356 $ 21,903 $ 24,530
Less
dividends to:
Ordinary
Shares - - - -
Non-vested
participating shares - - - -
Total
Undistributed Earnings $ 10,536 $ 11,356 $ 21,903 $ 24,530
Quarter
ended Year-to-date
period ended
June
30, 2020 June
30, 2019 June
30, 2020 June
30, 2019
Allocation
of undistributed earnings to Ordinary Shares $ 10,399 $ 11,151 $ 21,616 $ 24,086
Allocation
of undistributed earnings to Non-vested Shares 137 205 287 444
Total
Undistributed Earnings $ 10,536 $ 11,356 $ 21,903 $ 24,530
Quarter
ended Year-to-date
period ended
Ordinary
Shares: June
30, 2020 June
30, 2019 June
30, 2020 June
30, 2019
Distributed
Earnings $ - $ - $ - $ -
Undistributed
Earnings 0.12 0.13 0.25 0.28
Total $ 0.12 $ 0.13 $ 0.25 $ 0.28 Diluted
earnings per share (EPS):
Quarter
ended June 30, 2020 Quarter
ended June 30, 2019
Ordinary
shares Undistributed
&amp; distributed earnings to ordinary shareholders Ordinary
shares EPS Undistributed
&amp; distributed earnings to ordinary shareholders Ordinary
shares EPS
As
reported — basic $ 10,399 88,232,694 $ 0.12 $ 11,151 86,896,779 $ 0.13
Add-back:
Undistributed
earnings allocated to non-vested shareholders 137 - 205 -
12,618,680 5.75 (1) - - - -
22,921,700 5.75 (1) - - - -
Less:
Undistributed
earnings reallocated to non-vested shareholders (137 ) - (205 ) -
Diluted
EPS — Ordinary shares $ 10,399 88,232,694 $ 0.12 $ 11,151 86,896,779 $ 0.13
Year-to-date
period ended Year-to-date
period ended
Ordinary
shares Undistributed
&amp; distributed earnings to ordinary shareholders Ordinary
shares EPS Undistributed
&amp; distributed earnings to ordinary shareholders Ordinary
shares EPS
As
reported — basic $ 21,616 87,731,986 $ 0.25 $ 24,086 86,865,285 $ 0.28
Add-back:
Undistributed
earnings allocated to non-vested shareholders 287 - 444 -
12,618,680 5.75 (1) - - - -
22,921,700
Public Warrants $5.75 per half share (anti-dilutive) (1) - - - -
Less:
Undistributed
earnings reallocated to non-vested shareholders (287 ) - (444 ) -
Diluted
EPS — Ordinary shares $ 21,616 87,731,986 $ 0.25 $ 24,086 86,895,285 $ 0.28
(1) Non-participating
warrants that could be converted into as many as 17,770,190 1,080,90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6 Months Ended</t>
        </is>
      </c>
    </row>
    <row r="2">
      <c r="B2" s="2" t="inlineStr">
        <is>
          <t>Jun. 30, 2020</t>
        </is>
      </c>
    </row>
    <row r="3">
      <c r="A3" s="3" t="inlineStr">
        <is>
          <t>Segment Reporting [Abstract]</t>
        </is>
      </c>
    </row>
    <row r="4">
      <c r="A4" s="4" t="inlineStr">
        <is>
          <t>SCHEDULE OF SEGMENT REPORTING, INFORMATION ON REVENUES AND LONG-LIVED ASSETS</t>
        </is>
      </c>
      <c r="B4" s="4" t="inlineStr">
        <is>
          <t xml:space="preserve">The
Company’s operations and activities are located within certain geographies, primarily the MENA region and the Asia Pacific
region, which includes Malaysia, Indonesia and India. SCHEDULE OF SEGMENT REPORTING, INFORMATION ON REVENUES AND LONG-LIVED ASSETS Revenue
from operations
Quarter
ended Year-to-date
period ended
June
30, 2020 June
30, 2019 June
30, 2020 June
30, 2019
Reportable
Segment:
Production
Services $ 139,034 $ 95,358 $ 272,224 $ 187,471
Drilling
and Evaluation Services 64,215 64,541 130,324 124,132
Total
revenue $ 203,249 $ 159,899 $ 402,548 $ 311,603 Long-lived
assets
June
30, 2020 December
31,
Reportable
Segment:
Production
Services $ 308,746 $ 290,765
Drilling
and Evaluation Services 137,193 115,241
Total
Reportable Segments 445,939 406,006
Unallocated
assets 12,222 13,301
Total
long-lived assets $ 458,161 $ 419,307 Operating
income
Quarter
ended Year-to-date
period ended
June
30, 2020 June
30, 2019 June
30, 2020 June
30, 2019
Reportable
Segment:
Production
Services $ 20,217 $ 23,192 $ 41,545 $ 44,514
Drilling
and Evaluation Services 8,334 9,413 16,202 14,892
Total
Reportable Segments 28,551 32,605 57,747 59,406
Unallocated
expenses (10,693 ) (10,610 ) (21,374 ) (17,303 )
Total
operating income $ 17,858 $ 21,995 $ 36,373 $ 42,103 </t>
        </is>
      </c>
    </row>
    <row r="5">
      <c r="A5" s="4" t="inlineStr">
        <is>
          <t>SCHEDULE OF REVENUE FROM EXTERNAL CUSTOMERS AND LONG-LIVED ASSETS, BY GEOGRAPHICAL AREAS</t>
        </is>
      </c>
      <c r="B5" s="4" t="inlineStr">
        <is>
          <t xml:space="preserve">Revenue
by geographic area SCHEDULE OF REVENUE FROM EXTERNAL CUSTOMERS AND LONG-LIVED ASSETS, BY GEOGRAPHICAL AREAS
Quarter
ended Year-to-date
period ended
June
30, 2020 June
30, 2019 June
30, 2020 June
30, 2019
Geographic
Area:
MENA $ 200,737 $ 158,082 $ 396,798 $ 307,627
Rest
of World 2,512 1,817 5,750 3,976
Total
revenue $ 203,249 $ 159,899 $ 402,548 $ 311,603 Long-lived
assets by geographic area
June
30, 2020 December
31, 2019
Geographic
area:
MENA $ 449,029 $ 409,139
Rest
of World 9,132 10,168
Total
long-lived assets $ 458,161 $ 419,3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5" t="n">
        <v>203249</v>
      </c>
      <c r="C4" s="5" t="n">
        <v>159899</v>
      </c>
      <c r="D4" s="5" t="n">
        <v>402548</v>
      </c>
      <c r="E4" s="5" t="n">
        <v>311603</v>
      </c>
    </row>
    <row r="5">
      <c r="A5" s="4" t="inlineStr">
        <is>
          <t>Cost of services</t>
        </is>
      </c>
      <c r="B5" s="6" t="n">
        <v>-164343</v>
      </c>
      <c r="C5" s="6" t="n">
        <v>-116893</v>
      </c>
      <c r="D5" s="6" t="n">
        <v>-322613</v>
      </c>
      <c r="E5" s="6" t="n">
        <v>-231390</v>
      </c>
    </row>
    <row r="6">
      <c r="A6" s="4" t="inlineStr">
        <is>
          <t>Gross profit</t>
        </is>
      </c>
      <c r="B6" s="6" t="n">
        <v>38906</v>
      </c>
      <c r="C6" s="6" t="n">
        <v>43006</v>
      </c>
      <c r="D6" s="6" t="n">
        <v>79935</v>
      </c>
      <c r="E6" s="6" t="n">
        <v>80213</v>
      </c>
    </row>
    <row r="7">
      <c r="A7" s="4" t="inlineStr">
        <is>
          <t>Selling, general and administrative expenses</t>
        </is>
      </c>
      <c r="B7" s="6" t="n">
        <v>-17114</v>
      </c>
      <c r="C7" s="6" t="n">
        <v>-17062</v>
      </c>
      <c r="D7" s="6" t="n">
        <v>-35741</v>
      </c>
      <c r="E7" s="6" t="n">
        <v>-30107</v>
      </c>
    </row>
    <row r="8">
      <c r="A8" s="4" t="inlineStr">
        <is>
          <t>Amortization</t>
        </is>
      </c>
      <c r="B8" s="6" t="n">
        <v>-3934</v>
      </c>
      <c r="C8" s="6" t="n">
        <v>-3949</v>
      </c>
      <c r="D8" s="6" t="n">
        <v>-7821</v>
      </c>
      <c r="E8" s="6" t="n">
        <v>-8003</v>
      </c>
    </row>
    <row r="9">
      <c r="A9" s="4" t="inlineStr">
        <is>
          <t>Operating income</t>
        </is>
      </c>
      <c r="B9" s="6" t="n">
        <v>17858</v>
      </c>
      <c r="C9" s="6" t="n">
        <v>21995</v>
      </c>
      <c r="D9" s="6" t="n">
        <v>36373</v>
      </c>
      <c r="E9" s="6" t="n">
        <v>42103</v>
      </c>
    </row>
    <row r="10">
      <c r="A10" s="4" t="inlineStr">
        <is>
          <t>Interest expense, net</t>
        </is>
      </c>
      <c r="B10" s="6" t="n">
        <v>-4165</v>
      </c>
      <c r="C10" s="6" t="n">
        <v>-5750</v>
      </c>
      <c r="D10" s="6" t="n">
        <v>-8675</v>
      </c>
      <c r="E10" s="6" t="n">
        <v>-9680</v>
      </c>
    </row>
    <row r="11">
      <c r="A11" s="4" t="inlineStr">
        <is>
          <t>Other income / (expense), net</t>
        </is>
      </c>
      <c r="B11" s="6" t="n">
        <v>-309</v>
      </c>
      <c r="C11" s="6" t="n">
        <v>-438</v>
      </c>
      <c r="D11" s="6" t="n">
        <v>-420</v>
      </c>
      <c r="E11" s="6" t="n">
        <v>-499</v>
      </c>
    </row>
    <row r="12">
      <c r="A12" s="4" t="inlineStr">
        <is>
          <t>Income before income tax</t>
        </is>
      </c>
      <c r="B12" s="6" t="n">
        <v>13384</v>
      </c>
      <c r="C12" s="6" t="n">
        <v>15807</v>
      </c>
      <c r="D12" s="6" t="n">
        <v>27278</v>
      </c>
      <c r="E12" s="6" t="n">
        <v>31924</v>
      </c>
    </row>
    <row r="13">
      <c r="A13" s="4" t="inlineStr">
        <is>
          <t>Income tax expense</t>
        </is>
      </c>
      <c r="B13" s="6" t="n">
        <v>-2848</v>
      </c>
      <c r="C13" s="6" t="n">
        <v>-4451</v>
      </c>
      <c r="D13" s="6" t="n">
        <v>-5375</v>
      </c>
      <c r="E13" s="6" t="n">
        <v>-7394</v>
      </c>
    </row>
    <row r="14">
      <c r="A14" s="4" t="inlineStr">
        <is>
          <t>Net income / (loss)</t>
        </is>
      </c>
      <c r="B14" s="6" t="n">
        <v>10536</v>
      </c>
      <c r="C14" s="6" t="n">
        <v>11356</v>
      </c>
      <c r="D14" s="6" t="n">
        <v>21903</v>
      </c>
      <c r="E14" s="6" t="n">
        <v>24530</v>
      </c>
    </row>
    <row r="15">
      <c r="A15" s="4" t="inlineStr">
        <is>
          <t>Net income / (loss) attributable to non-controlling interests</t>
        </is>
      </c>
      <c r="B15" s="4" t="inlineStr">
        <is>
          <t xml:space="preserve"> </t>
        </is>
      </c>
      <c r="C15" s="4" t="inlineStr">
        <is>
          <t xml:space="preserve"> </t>
        </is>
      </c>
      <c r="D15" s="4" t="inlineStr">
        <is>
          <t xml:space="preserve"> </t>
        </is>
      </c>
      <c r="E15" s="4" t="inlineStr">
        <is>
          <t xml:space="preserve"> </t>
        </is>
      </c>
    </row>
    <row r="16">
      <c r="A16" s="4" t="inlineStr">
        <is>
          <t>Net income attributable to shareholders</t>
        </is>
      </c>
      <c r="B16" s="5" t="n">
        <v>10536</v>
      </c>
      <c r="C16" s="5" t="n">
        <v>11356</v>
      </c>
      <c r="D16" s="5" t="n">
        <v>21903</v>
      </c>
      <c r="E16" s="5" t="n">
        <v>24530</v>
      </c>
    </row>
    <row r="17">
      <c r="A17" s="3" t="inlineStr">
        <is>
          <t>Weighted average shares outstanding:</t>
        </is>
      </c>
    </row>
    <row r="18">
      <c r="A18" s="4" t="inlineStr">
        <is>
          <t>Basic</t>
        </is>
      </c>
      <c r="B18" s="6" t="n">
        <v>88232694</v>
      </c>
      <c r="C18" s="6" t="n">
        <v>86896779</v>
      </c>
      <c r="D18" s="6" t="n">
        <v>87731986</v>
      </c>
      <c r="E18" s="6" t="n">
        <v>86895285</v>
      </c>
    </row>
    <row r="19">
      <c r="A19" s="4" t="inlineStr">
        <is>
          <t>Diluted</t>
        </is>
      </c>
      <c r="B19" s="6" t="n">
        <v>88232694</v>
      </c>
      <c r="C19" s="6" t="n">
        <v>86896779</v>
      </c>
      <c r="D19" s="6" t="n">
        <v>87731986</v>
      </c>
      <c r="E19" s="6" t="n">
        <v>86895285</v>
      </c>
    </row>
    <row r="20">
      <c r="A20" s="3" t="inlineStr">
        <is>
          <t>Net earnings per share (Note 16):</t>
        </is>
      </c>
    </row>
    <row r="21">
      <c r="A21" s="4" t="inlineStr">
        <is>
          <t>Basic</t>
        </is>
      </c>
      <c r="B21" s="7" t="n">
        <v>0.12</v>
      </c>
      <c r="C21" s="7" t="n">
        <v>0.13</v>
      </c>
      <c r="D21" s="7" t="n">
        <v>0.25</v>
      </c>
      <c r="E21" s="7" t="n">
        <v>0.28</v>
      </c>
    </row>
    <row r="22">
      <c r="A22" s="4" t="inlineStr">
        <is>
          <t>Diluted</t>
        </is>
      </c>
      <c r="B22" s="7" t="n">
        <v>0.12</v>
      </c>
      <c r="C22" s="7" t="n">
        <v>0.13</v>
      </c>
      <c r="D22" s="7" t="n">
        <v>0.25</v>
      </c>
      <c r="E22" s="7" t="n">
        <v>0.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 $ in Millions</t>
        </is>
      </c>
      <c r="B1" s="2" t="inlineStr">
        <is>
          <t>6 Months Ended</t>
        </is>
      </c>
    </row>
    <row r="2">
      <c r="B2" s="2" t="inlineStr">
        <is>
          <t>Jun. 30, 2020</t>
        </is>
      </c>
      <c r="C2" s="2" t="inlineStr">
        <is>
          <t>Jun. 30, 2019</t>
        </is>
      </c>
    </row>
    <row r="3">
      <c r="A3" s="3" t="inlineStr">
        <is>
          <t>Extinguishment of Debt [Line Items]</t>
        </is>
      </c>
    </row>
    <row r="4">
      <c r="A4" s="4" t="inlineStr">
        <is>
          <t>Capital lease obligations, current</t>
        </is>
      </c>
      <c r="B4" s="5" t="n">
        <v>27</v>
      </c>
    </row>
    <row r="5">
      <c r="A5" s="4" t="inlineStr">
        <is>
          <t>Long term obligations</t>
        </is>
      </c>
      <c r="B5" s="6" t="n">
        <v>9</v>
      </c>
    </row>
    <row r="6">
      <c r="A6" s="4" t="inlineStr">
        <is>
          <t>SAPESCO [Member]</t>
        </is>
      </c>
    </row>
    <row r="7">
      <c r="A7" s="3" t="inlineStr">
        <is>
          <t>Extinguishment of Debt [Line Items]</t>
        </is>
      </c>
    </row>
    <row r="8">
      <c r="A8" s="4" t="inlineStr">
        <is>
          <t>Capital lease obligations, current</t>
        </is>
      </c>
      <c r="B8" s="8" t="n">
        <v>40.6</v>
      </c>
    </row>
    <row r="9">
      <c r="A9" s="4" t="inlineStr">
        <is>
          <t>Other Current Liabilities [Member]</t>
        </is>
      </c>
    </row>
    <row r="10">
      <c r="A10" s="3" t="inlineStr">
        <is>
          <t>Extinguishment of Debt [Line Items]</t>
        </is>
      </c>
    </row>
    <row r="11">
      <c r="A11" s="4" t="inlineStr">
        <is>
          <t>Purchases of property, plant, and equipment</t>
        </is>
      </c>
      <c r="B11" s="8" t="n">
        <v>3.5</v>
      </c>
    </row>
    <row r="12">
      <c r="A12" s="4" t="inlineStr">
        <is>
          <t>Other Liabilities [Member]</t>
        </is>
      </c>
    </row>
    <row r="13">
      <c r="A13" s="3" t="inlineStr">
        <is>
          <t>Extinguishment of Debt [Line Items]</t>
        </is>
      </c>
    </row>
    <row r="14">
      <c r="A14" s="4" t="inlineStr">
        <is>
          <t>Purchases of property, plant, and equipment</t>
        </is>
      </c>
      <c r="B14" s="8" t="n">
        <v>1.5</v>
      </c>
    </row>
    <row r="15">
      <c r="A15" s="4" t="inlineStr">
        <is>
          <t>Accounts Payable [Member]</t>
        </is>
      </c>
    </row>
    <row r="16">
      <c r="A16" s="3" t="inlineStr">
        <is>
          <t>Extinguishment of Debt [Line Items]</t>
        </is>
      </c>
    </row>
    <row r="17">
      <c r="A17" s="4" t="inlineStr">
        <is>
          <t>Purchases of property, plant, and equipment</t>
        </is>
      </c>
      <c r="B17" s="8" t="n">
        <v>15.2</v>
      </c>
      <c r="C17" s="9" t="n">
        <v>28.8</v>
      </c>
    </row>
    <row r="18">
      <c r="A18" s="4" t="inlineStr">
        <is>
          <t>Additional purchase of property, plant, and equipment</t>
        </is>
      </c>
      <c r="B18" s="8" t="n">
        <v>1.5</v>
      </c>
    </row>
    <row r="19">
      <c r="A19" s="4" t="inlineStr">
        <is>
          <t>Accrued Liabilities [Member]</t>
        </is>
      </c>
    </row>
    <row r="20">
      <c r="A20" s="3" t="inlineStr">
        <is>
          <t>Extinguishment of Debt [Line Items]</t>
        </is>
      </c>
    </row>
    <row r="21">
      <c r="A21" s="4" t="inlineStr">
        <is>
          <t>Purchases of property, plant, and equipment</t>
        </is>
      </c>
      <c r="B21" s="8" t="n">
        <v>0.9</v>
      </c>
    </row>
    <row r="22">
      <c r="A22" s="4" t="inlineStr">
        <is>
          <t>Short-term Debt [Member]</t>
        </is>
      </c>
    </row>
    <row r="23">
      <c r="A23" s="3" t="inlineStr">
        <is>
          <t>Extinguishment of Debt [Line Items]</t>
        </is>
      </c>
    </row>
    <row r="24">
      <c r="A24" s="4" t="inlineStr">
        <is>
          <t>Purchases of property, plant, and equipment</t>
        </is>
      </c>
      <c r="B24" s="9" t="n">
        <v>28.6</v>
      </c>
      <c r="C24" s="9" t="n">
        <v>5.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OF REVENUE BY GEOGRAPH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t>
        </is>
      </c>
      <c r="B4" s="5" t="n">
        <v>203249</v>
      </c>
      <c r="C4" s="5" t="n">
        <v>159899</v>
      </c>
      <c r="D4" s="5" t="n">
        <v>402548</v>
      </c>
      <c r="E4" s="5" t="n">
        <v>311603</v>
      </c>
    </row>
    <row r="5">
      <c r="A5" s="4" t="inlineStr">
        <is>
          <t>Production Services [Member]</t>
        </is>
      </c>
    </row>
    <row r="6">
      <c r="A6" s="3" t="inlineStr">
        <is>
          <t>Disaggregation of Revenue [Line Items]</t>
        </is>
      </c>
    </row>
    <row r="7">
      <c r="A7" s="4" t="inlineStr">
        <is>
          <t>Total revenue</t>
        </is>
      </c>
      <c r="B7" s="6" t="n">
        <v>139034</v>
      </c>
      <c r="C7" s="6" t="n">
        <v>95358</v>
      </c>
      <c r="D7" s="6" t="n">
        <v>272224</v>
      </c>
      <c r="E7" s="6" t="n">
        <v>187471</v>
      </c>
    </row>
    <row r="8">
      <c r="A8" s="4" t="inlineStr">
        <is>
          <t>Drilling and Evaluation Services [Member]</t>
        </is>
      </c>
    </row>
    <row r="9">
      <c r="A9" s="3" t="inlineStr">
        <is>
          <t>Disaggregation of Revenue [Line Items]</t>
        </is>
      </c>
    </row>
    <row r="10">
      <c r="A10" s="4" t="inlineStr">
        <is>
          <t>Total revenue</t>
        </is>
      </c>
      <c r="B10" s="5" t="n">
        <v>64215</v>
      </c>
      <c r="C10" s="5" t="n">
        <v>64541</v>
      </c>
      <c r="D10" s="5" t="n">
        <v>130324</v>
      </c>
      <c r="E10" s="5" t="n">
        <v>12413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CHEDULE OF CONSIDERATION TO PURCHASE ISSUED AND OUTSTANDING EQUITY INTEREST (Details) - USD ($) $ / shares in Units, $ in Thousands</t>
        </is>
      </c>
      <c r="C1" s="2" t="inlineStr">
        <is>
          <t>6 Months Ended</t>
        </is>
      </c>
    </row>
    <row r="2">
      <c r="C2" s="2" t="inlineStr">
        <is>
          <t>Jun. 30, 2020</t>
        </is>
      </c>
      <c r="D2" s="2" t="inlineStr">
        <is>
          <t>Jun. 02, 2020</t>
        </is>
      </c>
    </row>
    <row r="3">
      <c r="A3" s="3" t="inlineStr">
        <is>
          <t>Business Acquisition [Line Items]</t>
        </is>
      </c>
    </row>
    <row r="4">
      <c r="A4" s="4" t="inlineStr">
        <is>
          <t>NESR ordinary share consideration, shares</t>
        </is>
      </c>
      <c r="C4" s="6" t="n">
        <v>2237000</v>
      </c>
    </row>
    <row r="5">
      <c r="A5" s="4" t="inlineStr">
        <is>
          <t>Other liabilities</t>
        </is>
      </c>
      <c r="C5" s="5" t="n">
        <v>6400</v>
      </c>
    </row>
    <row r="6">
      <c r="A6" s="4" t="inlineStr">
        <is>
          <t>SAPESCO [Member]</t>
        </is>
      </c>
    </row>
    <row r="7">
      <c r="A7" s="3" t="inlineStr">
        <is>
          <t>Business Acquisition [Line Items]</t>
        </is>
      </c>
    </row>
    <row r="8">
      <c r="A8" s="4" t="inlineStr">
        <is>
          <t>Cash consideration</t>
        </is>
      </c>
      <c r="C8" s="6" t="n">
        <v>16958</v>
      </c>
    </row>
    <row r="9">
      <c r="A9" s="4" t="inlineStr">
        <is>
          <t>Total consideration - cash</t>
        </is>
      </c>
      <c r="C9" s="6" t="n">
        <v>16958</v>
      </c>
    </row>
    <row r="10">
      <c r="A10" s="4" t="inlineStr">
        <is>
          <t>NESR ordinary share consideration</t>
        </is>
      </c>
      <c r="C10" s="5" t="n">
        <v>12013</v>
      </c>
    </row>
    <row r="11">
      <c r="A11" s="4" t="inlineStr">
        <is>
          <t>NESR ordinary share consideration, shares</t>
        </is>
      </c>
      <c r="C11" s="6" t="n">
        <v>2237000</v>
      </c>
    </row>
    <row r="12">
      <c r="A12" s="4" t="inlineStr">
        <is>
          <t>Total consideration - equity</t>
        </is>
      </c>
      <c r="B12" s="4" t="inlineStr">
        <is>
          <t>[1]</t>
        </is>
      </c>
      <c r="C12" s="5" t="n">
        <v>12013</v>
      </c>
    </row>
    <row r="13">
      <c r="A13" s="4" t="inlineStr">
        <is>
          <t>Total consideration - equity, shares</t>
        </is>
      </c>
      <c r="B13" s="4" t="inlineStr">
        <is>
          <t>[1]</t>
        </is>
      </c>
      <c r="C13" s="6" t="n">
        <v>2237000</v>
      </c>
    </row>
    <row r="14">
      <c r="A14" s="4" t="inlineStr">
        <is>
          <t>Estimated earn-out mechanisms</t>
        </is>
      </c>
      <c r="C14" s="5" t="n">
        <v>11678</v>
      </c>
    </row>
    <row r="15">
      <c r="A15" s="4" t="inlineStr">
        <is>
          <t>Estimated earn-out mechanisms, shares</t>
        </is>
      </c>
      <c r="B15" s="4" t="inlineStr">
        <is>
          <t>[2]</t>
        </is>
      </c>
      <c r="C15" s="4" t="inlineStr">
        <is>
          <t xml:space="preserve"> </t>
        </is>
      </c>
    </row>
    <row r="16">
      <c r="A16" s="4" t="inlineStr">
        <is>
          <t>Preliminary consideration</t>
        </is>
      </c>
      <c r="C16" s="5" t="n">
        <v>40649</v>
      </c>
    </row>
    <row r="17">
      <c r="A17" s="4" t="inlineStr">
        <is>
          <t>Preliminary consideration, shares</t>
        </is>
      </c>
      <c r="C17" s="6" t="n">
        <v>2237000</v>
      </c>
    </row>
    <row r="18">
      <c r="A18" s="4" t="inlineStr">
        <is>
          <t>Business Acquisition, Share Price</t>
        </is>
      </c>
      <c r="D18" s="7" t="n">
        <v>5.37</v>
      </c>
    </row>
    <row r="19"/>
    <row r="20">
      <c r="A20" s="4" t="inlineStr">
        <is>
          <t>[1]</t>
        </is>
      </c>
      <c r="B20" s="4" t="inlineStr">
        <is>
          <t>The
fair value of NESR ordinary shares was determined based upon the $ 5.37</t>
        </is>
      </c>
    </row>
    <row r="21">
      <c r="A21" s="4" t="inlineStr">
        <is>
          <t>[2]</t>
        </is>
      </c>
      <c r="B21" s="4" t="inlineStr">
        <is>
          <t>The quantity of Additional
Earn-Out Shares will not be known until the fourth quarter of 2020 when this contingency is resolved. A liability totalling
$ 6.4</t>
        </is>
      </c>
    </row>
  </sheetData>
  <mergeCells count="4">
    <mergeCell ref="A1:B2"/>
    <mergeCell ref="A19:C19"/>
    <mergeCell ref="B20:C20"/>
    <mergeCell ref="B21:C2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21" customWidth="1" min="2" max="2"/>
  </cols>
  <sheetData>
    <row r="1">
      <c r="A1" s="1" t="inlineStr">
        <is>
          <t>SCHEDULE OF PURCHASE PRICE ALLOCATION (Details) $ in Thousands</t>
        </is>
      </c>
      <c r="B1" s="2" t="inlineStr">
        <is>
          <t>Jun. 30, 2020USD ($)</t>
        </is>
      </c>
    </row>
    <row r="2">
      <c r="A2" s="3" t="inlineStr">
        <is>
          <t>Business Combinations [Abstract]</t>
        </is>
      </c>
    </row>
    <row r="3">
      <c r="A3" s="4" t="inlineStr">
        <is>
          <t>Cash and cash equivalents</t>
        </is>
      </c>
      <c r="B3" s="5" t="n">
        <v>3740</v>
      </c>
    </row>
    <row r="4">
      <c r="A4" s="4" t="inlineStr">
        <is>
          <t>Accounts receivable, net</t>
        </is>
      </c>
      <c r="B4" s="6" t="n">
        <v>16516</v>
      </c>
    </row>
    <row r="5">
      <c r="A5" s="4" t="inlineStr">
        <is>
          <t>Unbilled revenue</t>
        </is>
      </c>
      <c r="B5" s="6" t="n">
        <v>5976</v>
      </c>
    </row>
    <row r="6">
      <c r="A6" s="4" t="inlineStr">
        <is>
          <t>Service inventories</t>
        </is>
      </c>
      <c r="B6" s="6" t="n">
        <v>5654</v>
      </c>
    </row>
    <row r="7">
      <c r="A7" s="4" t="inlineStr">
        <is>
          <t>Prepaid assets</t>
        </is>
      </c>
      <c r="B7" s="6" t="n">
        <v>679</v>
      </c>
    </row>
    <row r="8">
      <c r="A8" s="4" t="inlineStr">
        <is>
          <t>Retention withholdings</t>
        </is>
      </c>
      <c r="B8" s="6" t="n">
        <v>279</v>
      </c>
    </row>
    <row r="9">
      <c r="A9" s="4" t="inlineStr">
        <is>
          <t>Other current assets</t>
        </is>
      </c>
      <c r="B9" s="6" t="n">
        <v>551</v>
      </c>
    </row>
    <row r="10">
      <c r="A10" s="4" t="inlineStr">
        <is>
          <t>Property, plant and equipment</t>
        </is>
      </c>
      <c r="B10" s="6" t="n">
        <v>34161</v>
      </c>
    </row>
    <row r="11">
      <c r="A11" s="4" t="inlineStr">
        <is>
          <t>Intangible assets</t>
        </is>
      </c>
      <c r="B11" s="6" t="n">
        <v>4220</v>
      </c>
    </row>
    <row r="12">
      <c r="A12" s="4" t="inlineStr">
        <is>
          <t>Other assets</t>
        </is>
      </c>
      <c r="B12" s="6" t="n">
        <v>200</v>
      </c>
    </row>
    <row r="13">
      <c r="A13" s="4" t="inlineStr">
        <is>
          <t>Total identifiable assets acquired</t>
        </is>
      </c>
      <c r="B13" s="6" t="n">
        <v>71976</v>
      </c>
    </row>
    <row r="14">
      <c r="A14" s="4" t="inlineStr">
        <is>
          <t>Accounts payable</t>
        </is>
      </c>
      <c r="B14" s="6" t="n">
        <v>11974</v>
      </c>
    </row>
    <row r="15">
      <c r="A15" s="4" t="inlineStr">
        <is>
          <t>Accrued expenses</t>
        </is>
      </c>
      <c r="B15" s="6" t="n">
        <v>6455</v>
      </c>
    </row>
    <row r="16">
      <c r="A16" s="4" t="inlineStr">
        <is>
          <t>Current installments of long-term debt</t>
        </is>
      </c>
      <c r="B16" s="6" t="n">
        <v>5400</v>
      </c>
    </row>
    <row r="17">
      <c r="A17" s="4" t="inlineStr">
        <is>
          <t>Short-term borrowings</t>
        </is>
      </c>
      <c r="B17" s="6" t="n">
        <v>5692</v>
      </c>
    </row>
    <row r="18">
      <c r="A18" s="4" t="inlineStr">
        <is>
          <t>Income taxes payable</t>
        </is>
      </c>
      <c r="B18" s="6" t="n">
        <v>313</v>
      </c>
    </row>
    <row r="19">
      <c r="A19" s="4" t="inlineStr">
        <is>
          <t>Other taxes payable</t>
        </is>
      </c>
      <c r="B19" s="6" t="n">
        <v>2514</v>
      </c>
    </row>
    <row r="20">
      <c r="A20" s="4" t="inlineStr">
        <is>
          <t>Other current liabilities</t>
        </is>
      </c>
      <c r="B20" s="6" t="n">
        <v>1679</v>
      </c>
    </row>
    <row r="21">
      <c r="A21" s="4" t="inlineStr">
        <is>
          <t>Long-term debt</t>
        </is>
      </c>
      <c r="B21" s="6" t="n">
        <v>15582</v>
      </c>
    </row>
    <row r="22">
      <c r="A22" s="4" t="inlineStr">
        <is>
          <t>Employee benefit liabilities</t>
        </is>
      </c>
      <c r="B22" s="6" t="n">
        <v>868</v>
      </c>
    </row>
    <row r="23">
      <c r="A23" s="4" t="inlineStr">
        <is>
          <t>Other liabilities</t>
        </is>
      </c>
      <c r="B23" s="6" t="n">
        <v>1733</v>
      </c>
    </row>
    <row r="24">
      <c r="A24" s="4" t="inlineStr">
        <is>
          <t>Noncontrolling interests</t>
        </is>
      </c>
      <c r="B24" s="6" t="n">
        <v>59</v>
      </c>
    </row>
    <row r="25">
      <c r="A25" s="4" t="inlineStr">
        <is>
          <t>Net identifiable liabilities acquired</t>
        </is>
      </c>
      <c r="B25" s="6" t="n">
        <v>52269</v>
      </c>
    </row>
    <row r="26">
      <c r="A26" s="4" t="inlineStr">
        <is>
          <t>Total fair value of net assets acquired</t>
        </is>
      </c>
      <c r="B26" s="6" t="n">
        <v>19707</v>
      </c>
    </row>
    <row r="27">
      <c r="A27" s="4" t="inlineStr">
        <is>
          <t>Goodwill</t>
        </is>
      </c>
      <c r="B27" s="6" t="n">
        <v>20942</v>
      </c>
    </row>
    <row r="28">
      <c r="A28" s="4" t="inlineStr">
        <is>
          <t>Preliminary consideration</t>
        </is>
      </c>
      <c r="B28" s="5" t="n">
        <v>406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CHEDULE OF PRELIMINARY ALLOCATION TO INTANGIBLE ASSETS (Details) $ in Thousands</t>
        </is>
      </c>
      <c r="B1" s="2" t="inlineStr">
        <is>
          <t>6 Months Ended</t>
        </is>
      </c>
    </row>
    <row r="2">
      <c r="B2" s="2" t="inlineStr">
        <is>
          <t>Jun. 30, 2020USD ($)</t>
        </is>
      </c>
    </row>
    <row r="3">
      <c r="A3" s="3" t="inlineStr">
        <is>
          <t>Business Acquisition [Line Items]</t>
        </is>
      </c>
    </row>
    <row r="4">
      <c r="A4" s="4" t="inlineStr">
        <is>
          <t>Total intangible assets</t>
        </is>
      </c>
      <c r="B4" s="5" t="n">
        <v>4220</v>
      </c>
    </row>
    <row r="5">
      <c r="A5" s="4" t="inlineStr">
        <is>
          <t>Sahara Petroleum Services Company [Member]</t>
        </is>
      </c>
    </row>
    <row r="6">
      <c r="A6" s="3" t="inlineStr">
        <is>
          <t>Business Acquisition [Line Items]</t>
        </is>
      </c>
    </row>
    <row r="7">
      <c r="A7" s="4" t="inlineStr">
        <is>
          <t>Total intangible assets</t>
        </is>
      </c>
      <c r="B7" s="6" t="n">
        <v>4220</v>
      </c>
    </row>
    <row r="8">
      <c r="A8" s="4" t="inlineStr">
        <is>
          <t>Sahara Petroleum Services Company [Member] | Customer Contracts [Member]</t>
        </is>
      </c>
    </row>
    <row r="9">
      <c r="A9" s="3" t="inlineStr">
        <is>
          <t>Business Acquisition [Line Items]</t>
        </is>
      </c>
    </row>
    <row r="10">
      <c r="A10" s="4" t="inlineStr">
        <is>
          <t>Total intangible assets</t>
        </is>
      </c>
      <c r="B10" s="5" t="n">
        <v>3770</v>
      </c>
    </row>
    <row r="11">
      <c r="A11" s="4" t="inlineStr">
        <is>
          <t>Total intangible assets, term</t>
        </is>
      </c>
      <c r="B11" s="4" t="inlineStr">
        <is>
          <t>8 years</t>
        </is>
      </c>
    </row>
    <row r="12">
      <c r="A12" s="4" t="inlineStr">
        <is>
          <t>Sahara Petroleum Services Company [Member] | Trademarks and Trade Names [Member]</t>
        </is>
      </c>
    </row>
    <row r="13">
      <c r="A13" s="3" t="inlineStr">
        <is>
          <t>Business Acquisition [Line Items]</t>
        </is>
      </c>
    </row>
    <row r="14">
      <c r="A14" s="4" t="inlineStr">
        <is>
          <t>Total intangible assets</t>
        </is>
      </c>
      <c r="B14" s="5" t="n">
        <v>450</v>
      </c>
    </row>
    <row r="15">
      <c r="A15" s="4" t="inlineStr">
        <is>
          <t>Total intangible assets, term</t>
        </is>
      </c>
      <c r="B15" s="4" t="inlineStr">
        <is>
          <t>2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ROFORMA INFORMATION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Combinations [Abstract]</t>
        </is>
      </c>
    </row>
    <row r="4">
      <c r="A4" s="4" t="inlineStr">
        <is>
          <t>Revenues</t>
        </is>
      </c>
      <c r="B4" s="5" t="n">
        <v>209563</v>
      </c>
      <c r="C4" s="5" t="n">
        <v>179557</v>
      </c>
      <c r="D4" s="5" t="n">
        <v>421287</v>
      </c>
      <c r="E4" s="5" t="n">
        <v>347941</v>
      </c>
    </row>
    <row r="5">
      <c r="A5" s="4" t="inlineStr">
        <is>
          <t>Net income/(loss)</t>
        </is>
      </c>
      <c r="B5" s="5" t="n">
        <v>7034</v>
      </c>
      <c r="C5" s="5" t="n">
        <v>17695</v>
      </c>
      <c r="D5" s="5" t="n">
        <v>19184</v>
      </c>
      <c r="E5" s="5" t="n">
        <v>3508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USINESS COMBINATION (Details Narrative) - USD ($) $ / shares in Units, $ in Thousands</t>
        </is>
      </c>
      <c r="B1" s="2" t="inlineStr">
        <is>
          <t>Sep. 01, 2020</t>
        </is>
      </c>
      <c r="C1" s="2" t="inlineStr">
        <is>
          <t>Jun. 30, 2020</t>
        </is>
      </c>
      <c r="D1" s="2" t="inlineStr">
        <is>
          <t>Jun. 30, 2019</t>
        </is>
      </c>
      <c r="E1" s="2" t="inlineStr">
        <is>
          <t>Jun. 30, 2020</t>
        </is>
      </c>
      <c r="F1" s="2" t="inlineStr">
        <is>
          <t>Jun. 30, 2019</t>
        </is>
      </c>
      <c r="G1" s="2" t="inlineStr">
        <is>
          <t>Dec. 31, 2020</t>
        </is>
      </c>
      <c r="H1" s="2" t="inlineStr">
        <is>
          <t>Sep. 30, 2020</t>
        </is>
      </c>
      <c r="I1" s="2" t="inlineStr">
        <is>
          <t>Jun. 02, 2020</t>
        </is>
      </c>
      <c r="J1" s="2" t="inlineStr">
        <is>
          <t>Jun. 01, 2020</t>
        </is>
      </c>
      <c r="K1" s="2" t="inlineStr">
        <is>
          <t>Feb. 13, 2020</t>
        </is>
      </c>
    </row>
    <row r="2">
      <c r="A2" s="3" t="inlineStr">
        <is>
          <t>Business Acquisition [Line Items]</t>
        </is>
      </c>
    </row>
    <row r="3">
      <c r="A3" s="4" t="inlineStr">
        <is>
          <t>Business Acquisition, Equity Interest Issued or Issuable, Number of Shares</t>
        </is>
      </c>
      <c r="E3" s="6" t="n">
        <v>2237000</v>
      </c>
    </row>
    <row r="4">
      <c r="A4" s="4" t="inlineStr">
        <is>
          <t>[custom:BusinessCombinationOfDeferredConsideration-0]</t>
        </is>
      </c>
      <c r="C4" s="5" t="n">
        <v>6000</v>
      </c>
      <c r="E4" s="5" t="n">
        <v>6000</v>
      </c>
      <c r="J4" s="5" t="n">
        <v>5958</v>
      </c>
    </row>
    <row r="5">
      <c r="A5" s="4" t="inlineStr">
        <is>
          <t>Amount allocated to goodwill</t>
        </is>
      </c>
      <c r="C5" s="6" t="n">
        <v>20900</v>
      </c>
      <c r="E5" s="6" t="n">
        <v>20900</v>
      </c>
    </row>
    <row r="6">
      <c r="A6" s="4" t="inlineStr">
        <is>
          <t>Business Acquisition, Transaction Costs</t>
        </is>
      </c>
      <c r="C6" s="6" t="n">
        <v>900</v>
      </c>
      <c r="E6" s="6" t="n">
        <v>900</v>
      </c>
    </row>
    <row r="7">
      <c r="A7" s="4" t="inlineStr">
        <is>
          <t>Revenue</t>
        </is>
      </c>
      <c r="C7" s="6" t="n">
        <v>209563</v>
      </c>
      <c r="D7" s="5" t="n">
        <v>179557</v>
      </c>
      <c r="E7" s="6" t="n">
        <v>421287</v>
      </c>
      <c r="F7" s="5" t="n">
        <v>347941</v>
      </c>
    </row>
    <row r="8">
      <c r="A8" s="4" t="inlineStr">
        <is>
          <t>Net income</t>
        </is>
      </c>
      <c r="C8" s="6" t="n">
        <v>7034</v>
      </c>
      <c r="D8" s="5" t="n">
        <v>17695</v>
      </c>
      <c r="E8" s="6" t="n">
        <v>19184</v>
      </c>
      <c r="F8" s="5" t="n">
        <v>35086</v>
      </c>
    </row>
    <row r="9">
      <c r="A9" s="4" t="inlineStr">
        <is>
          <t>SAPESCO [Member]</t>
        </is>
      </c>
    </row>
    <row r="10">
      <c r="A10" s="3" t="inlineStr">
        <is>
          <t>Business Acquisition [Line Items]</t>
        </is>
      </c>
    </row>
    <row r="11">
      <c r="A11" s="4" t="inlineStr">
        <is>
          <t>Business Combination, Consideration Transferred</t>
        </is>
      </c>
      <c r="E11" s="6" t="n">
        <v>16958</v>
      </c>
    </row>
    <row r="12">
      <c r="A12" s="4" t="inlineStr">
        <is>
          <t>Payments to Acquire Businesses, Gross</t>
        </is>
      </c>
      <c r="E12" s="5" t="n">
        <v>16958</v>
      </c>
    </row>
    <row r="13">
      <c r="A13" s="4" t="inlineStr">
        <is>
          <t>Business Acquisition, Equity Interest Issued or Issuable, Number of Shares</t>
        </is>
      </c>
      <c r="E13" s="6" t="n">
        <v>2237000</v>
      </c>
    </row>
    <row r="14">
      <c r="A14" s="4" t="inlineStr">
        <is>
          <t>Average per share price</t>
        </is>
      </c>
      <c r="I14" s="7" t="n">
        <v>5.37</v>
      </c>
    </row>
    <row r="15">
      <c r="A15" s="4" t="inlineStr">
        <is>
          <t>Revenue</t>
        </is>
      </c>
      <c r="C15" s="6" t="n">
        <v>3900</v>
      </c>
      <c r="E15" s="5" t="n">
        <v>3900</v>
      </c>
    </row>
    <row r="16">
      <c r="A16" s="4" t="inlineStr">
        <is>
          <t>Net income</t>
        </is>
      </c>
      <c r="C16" s="5" t="n">
        <v>100</v>
      </c>
      <c r="E16" s="5" t="n">
        <v>100</v>
      </c>
    </row>
    <row r="17">
      <c r="A17" s="4" t="inlineStr">
        <is>
          <t>Sale and Purchase Agreement [Member] | Forecast [Member]</t>
        </is>
      </c>
    </row>
    <row r="18">
      <c r="A18" s="3" t="inlineStr">
        <is>
          <t>Business Acquisition [Line Items]</t>
        </is>
      </c>
    </row>
    <row r="19">
      <c r="A19" s="4" t="inlineStr">
        <is>
          <t>Business combination issued in equity earn-outs</t>
        </is>
      </c>
      <c r="H19" s="5" t="n">
        <v>11700</v>
      </c>
    </row>
    <row r="20">
      <c r="A20" s="4" t="inlineStr">
        <is>
          <t>Receivables earn-eut shares contingency fair value</t>
        </is>
      </c>
      <c r="H20" s="5" t="n">
        <v>0</v>
      </c>
    </row>
    <row r="21">
      <c r="A21" s="4" t="inlineStr">
        <is>
          <t>Sale and Purchase Agreement [Member] | Forecast [Member] | Minimum [Member]</t>
        </is>
      </c>
    </row>
    <row r="22">
      <c r="A22" s="3" t="inlineStr">
        <is>
          <t>Business Acquisition [Line Items]</t>
        </is>
      </c>
    </row>
    <row r="23">
      <c r="A23" s="4" t="inlineStr">
        <is>
          <t>Average per share price</t>
        </is>
      </c>
      <c r="H23" s="5" t="n">
        <v>10</v>
      </c>
    </row>
    <row r="24">
      <c r="A24" s="4" t="inlineStr">
        <is>
          <t>Sale and Purchase Agreement [Member] | Forecast [Member] | Maximum [Member]</t>
        </is>
      </c>
    </row>
    <row r="25">
      <c r="A25" s="3" t="inlineStr">
        <is>
          <t>Business Acquisition [Line Items]</t>
        </is>
      </c>
    </row>
    <row r="26">
      <c r="A26" s="4" t="inlineStr">
        <is>
          <t>Average per share price</t>
        </is>
      </c>
      <c r="H26" s="10" t="n">
        <v>11.7</v>
      </c>
    </row>
    <row r="27">
      <c r="A27" s="4" t="inlineStr">
        <is>
          <t>Sale and Purchase Agreement [Member] | Additional Earn-Out Shares [Member] | Forecast [Member]</t>
        </is>
      </c>
    </row>
    <row r="28">
      <c r="A28" s="3" t="inlineStr">
        <is>
          <t>Business Acquisition [Line Items]</t>
        </is>
      </c>
    </row>
    <row r="29">
      <c r="A29" s="4" t="inlineStr">
        <is>
          <t>Average per share price</t>
        </is>
      </c>
      <c r="G29" s="5" t="n">
        <v>9</v>
      </c>
    </row>
    <row r="30">
      <c r="A30" s="4" t="inlineStr">
        <is>
          <t>Sale and Purchase Agreement [Member] | NESR Additional Shares [Member] | Forecast [Member] | Minimum [Member]</t>
        </is>
      </c>
    </row>
    <row r="31">
      <c r="A31" s="3" t="inlineStr">
        <is>
          <t>Business Acquisition [Line Items]</t>
        </is>
      </c>
    </row>
    <row r="32">
      <c r="A32" s="4" t="inlineStr">
        <is>
          <t>Average per share price</t>
        </is>
      </c>
      <c r="H32" s="6" t="n">
        <v>10</v>
      </c>
    </row>
    <row r="33">
      <c r="A33" s="4" t="inlineStr">
        <is>
          <t>Sale and Purchase Agreement [Member] | NESR Additional Shares [Member] | Forecast [Member] | Maximum [Member]</t>
        </is>
      </c>
    </row>
    <row r="34">
      <c r="A34" s="3" t="inlineStr">
        <is>
          <t>Business Acquisition [Line Items]</t>
        </is>
      </c>
    </row>
    <row r="35">
      <c r="A35" s="4" t="inlineStr">
        <is>
          <t>Average per share price</t>
        </is>
      </c>
      <c r="H35" s="7" t="n">
        <v>11.7</v>
      </c>
    </row>
    <row r="36">
      <c r="A36" s="4" t="inlineStr">
        <is>
          <t>Sale and Purchase Agreement [Member] | Subsequent Event [Member] | Cash Earn-Out [Member]</t>
        </is>
      </c>
    </row>
    <row r="37">
      <c r="A37" s="3" t="inlineStr">
        <is>
          <t>Business Acquisition [Line Items]</t>
        </is>
      </c>
    </row>
    <row r="38">
      <c r="A38" s="4" t="inlineStr">
        <is>
          <t>Receivables</t>
        </is>
      </c>
      <c r="B38" s="5" t="n">
        <v>6900</v>
      </c>
    </row>
    <row r="39">
      <c r="A39" s="4" t="inlineStr">
        <is>
          <t>Sale and Purchase Agreement [Member] | SAPESCO [Member]</t>
        </is>
      </c>
    </row>
    <row r="40">
      <c r="A40" s="3" t="inlineStr">
        <is>
          <t>Business Acquisition [Line Items]</t>
        </is>
      </c>
    </row>
    <row r="41">
      <c r="A41" s="4" t="inlineStr">
        <is>
          <t>Business Acquisition, Percentage of Voting Interests Acquired</t>
        </is>
      </c>
      <c r="K41" s="4" t="inlineStr">
        <is>
          <t>99.70%</t>
        </is>
      </c>
    </row>
    <row r="42">
      <c r="A42" s="4" t="inlineStr">
        <is>
          <t>Sale and Purchase Agreement [Member] | SAPESCO [Member] | Subsequent Event [Member]</t>
        </is>
      </c>
    </row>
    <row r="43">
      <c r="A43" s="3" t="inlineStr">
        <is>
          <t>Business Acquisition [Line Items]</t>
        </is>
      </c>
    </row>
    <row r="44">
      <c r="A44" s="4" t="inlineStr">
        <is>
          <t>Sale of Stock, Percentage of Ownership after Transaction</t>
        </is>
      </c>
      <c r="B44" s="4" t="inlineStr">
        <is>
          <t>99.70%</t>
        </is>
      </c>
    </row>
    <row r="45">
      <c r="A45" s="4" t="inlineStr">
        <is>
          <t>Business Combination, Consideration Transferred</t>
        </is>
      </c>
      <c r="B45" s="5" t="n">
        <v>11000</v>
      </c>
    </row>
    <row r="46">
      <c r="A46" s="4" t="inlineStr">
        <is>
          <t>Payments to Acquire Businesses, Gross</t>
        </is>
      </c>
      <c r="B46" s="5" t="n">
        <v>17000</v>
      </c>
    </row>
    <row r="47">
      <c r="A47" s="4" t="inlineStr">
        <is>
          <t>Business Acquisition, Equity Interest Issued or Issuable, Number of Shares</t>
        </is>
      </c>
      <c r="B47" s="6" t="n">
        <v>2237000</v>
      </c>
    </row>
    <row r="48">
      <c r="A48" s="4" t="inlineStr">
        <is>
          <t>Sale and Purchase Agreement [Member] | SAPESCO [Member] | Subsequent Event [Member] | Three Equal Installments [Member]</t>
        </is>
      </c>
    </row>
    <row r="49">
      <c r="A49" s="3" t="inlineStr">
        <is>
          <t>Business Acquisition [Line Items]</t>
        </is>
      </c>
    </row>
    <row r="50">
      <c r="A50" s="4" t="inlineStr">
        <is>
          <t>Business Combination, Consideration Transferred</t>
        </is>
      </c>
      <c r="B50" s="5" t="n">
        <v>6000</v>
      </c>
    </row>
    <row r="51">
      <c r="A51" s="4" t="inlineStr">
        <is>
          <t>[custom:ConversionPricePerShare-0]</t>
        </is>
      </c>
      <c r="B51" s="5" t="n">
        <v>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RECEIVABLE (Details) - USD ($) $ in Thousands</t>
        </is>
      </c>
      <c r="B1" s="2" t="inlineStr">
        <is>
          <t>Jun. 30, 2020</t>
        </is>
      </c>
      <c r="C1" s="2" t="inlineStr">
        <is>
          <t>Dec. 31, 2019</t>
        </is>
      </c>
    </row>
    <row r="2">
      <c r="A2" s="3" t="inlineStr">
        <is>
          <t>Accounts, Notes, Loans and Financing Receivable [Line Items]</t>
        </is>
      </c>
    </row>
    <row r="3">
      <c r="A3" s="4" t="inlineStr">
        <is>
          <t>Accounts receivables, gross</t>
        </is>
      </c>
      <c r="B3" s="5" t="n">
        <v>115800</v>
      </c>
      <c r="C3" s="5" t="n">
        <v>100600</v>
      </c>
    </row>
    <row r="4">
      <c r="A4" s="4" t="inlineStr">
        <is>
          <t>Less: allowance for doubtful accounts</t>
        </is>
      </c>
      <c r="B4" s="6" t="n">
        <v>-2365</v>
      </c>
      <c r="C4" s="6" t="n">
        <v>-1843</v>
      </c>
    </row>
    <row r="5">
      <c r="A5" s="4" t="inlineStr">
        <is>
          <t>Total</t>
        </is>
      </c>
      <c r="B5" s="6" t="n">
        <v>113454</v>
      </c>
      <c r="C5" s="6" t="n">
        <v>98799</v>
      </c>
    </row>
    <row r="6">
      <c r="A6" s="4" t="inlineStr">
        <is>
          <t>Trade Accounts Receivable [Member]</t>
        </is>
      </c>
    </row>
    <row r="7">
      <c r="A7" s="3" t="inlineStr">
        <is>
          <t>Accounts, Notes, Loans and Financing Receivable [Line Items]</t>
        </is>
      </c>
    </row>
    <row r="8">
      <c r="A8" s="4" t="inlineStr">
        <is>
          <t>Accounts receivables, gross</t>
        </is>
      </c>
      <c r="B8" s="5" t="n">
        <v>115819</v>
      </c>
      <c r="C8" s="5" t="n">
        <v>1006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LLOWANCE FOR DOUBTFUL ACCOU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eivables [Abstract]</t>
        </is>
      </c>
    </row>
    <row r="4">
      <c r="A4" s="4" t="inlineStr">
        <is>
          <t>Allowance for doubtful accounts at beginning of period</t>
        </is>
      </c>
      <c r="B4" s="5" t="n">
        <v>-2442</v>
      </c>
      <c r="C4" s="5" t="n">
        <v>-760</v>
      </c>
      <c r="D4" s="5" t="n">
        <v>-1843</v>
      </c>
      <c r="E4" s="5" t="n">
        <v>-693</v>
      </c>
    </row>
    <row r="5">
      <c r="A5" s="4" t="inlineStr">
        <is>
          <t>(Increase) decrease to allowance for the year</t>
        </is>
      </c>
      <c r="B5" s="6" t="n">
        <v>-25</v>
      </c>
      <c r="C5" s="6" t="n">
        <v>-339</v>
      </c>
      <c r="D5" s="6" t="n">
        <v>26</v>
      </c>
      <c r="E5" s="6" t="n">
        <v>-476</v>
      </c>
    </row>
    <row r="6">
      <c r="A6" s="4" t="inlineStr">
        <is>
          <t>(Recovery) write-off of doubtful accounts</t>
        </is>
      </c>
      <c r="B6" s="6" t="n">
        <v>161</v>
      </c>
      <c r="C6" s="6" t="n">
        <v>649</v>
      </c>
      <c r="D6" s="6" t="n">
        <v>161</v>
      </c>
      <c r="E6" s="6" t="n">
        <v>719</v>
      </c>
    </row>
    <row r="7">
      <c r="A7" s="4" t="inlineStr">
        <is>
          <t>Non-cash reclass of allowance for doubtful accounts between unbilled revenue and accounts receivable</t>
        </is>
      </c>
      <c r="B7" s="6" t="n">
        <v>-59</v>
      </c>
      <c r="C7" s="4" t="inlineStr">
        <is>
          <t xml:space="preserve"> </t>
        </is>
      </c>
      <c r="D7" s="6" t="n">
        <v>-708</v>
      </c>
      <c r="E7" s="4" t="inlineStr">
        <is>
          <t xml:space="preserve"> </t>
        </is>
      </c>
    </row>
    <row r="8">
      <c r="A8" s="4" t="inlineStr">
        <is>
          <t>Allowance for doubtful accounts at end of period</t>
        </is>
      </c>
      <c r="B8" s="5" t="n">
        <v>-2365</v>
      </c>
      <c r="C8" s="5" t="n">
        <v>-450</v>
      </c>
      <c r="D8" s="5" t="n">
        <v>-2365</v>
      </c>
      <c r="E8" s="5" t="n">
        <v>-45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RECEIVABLE (Details Narrative) - USD ($) $ in Millions</t>
        </is>
      </c>
      <c r="B1" s="2" t="inlineStr">
        <is>
          <t>Jun. 30, 2020</t>
        </is>
      </c>
      <c r="C1" s="2" t="inlineStr">
        <is>
          <t>Dec. 31, 2019</t>
        </is>
      </c>
    </row>
    <row r="2">
      <c r="A2" s="3" t="inlineStr">
        <is>
          <t>Receivables [Abstract]</t>
        </is>
      </c>
    </row>
    <row r="3">
      <c r="A3" s="4" t="inlineStr">
        <is>
          <t>Gross contractual amounts of trade receivables</t>
        </is>
      </c>
      <c r="B3" s="9" t="n">
        <v>115.8</v>
      </c>
      <c r="C3" s="9" t="n">
        <v>10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income</t>
        </is>
      </c>
      <c r="B4" s="5" t="n">
        <v>10536</v>
      </c>
      <c r="C4" s="5" t="n">
        <v>11356</v>
      </c>
      <c r="D4" s="5" t="n">
        <v>21903</v>
      </c>
      <c r="E4" s="5" t="n">
        <v>24530</v>
      </c>
    </row>
    <row r="5">
      <c r="A5" s="3" t="inlineStr">
        <is>
          <t>Other comprehensive income, net of tax</t>
        </is>
      </c>
    </row>
    <row r="6">
      <c r="A6" s="4" t="inlineStr">
        <is>
          <t>Foreign currency translation adjustments</t>
        </is>
      </c>
      <c r="B6" s="6" t="n">
        <v>6</v>
      </c>
      <c r="C6" s="6" t="n">
        <v>-19</v>
      </c>
      <c r="D6" s="6" t="n">
        <v>35</v>
      </c>
      <c r="E6" s="6" t="n">
        <v>-19</v>
      </c>
    </row>
    <row r="7">
      <c r="A7" s="4" t="inlineStr">
        <is>
          <t>Total Comprehensive Income, net of tax</t>
        </is>
      </c>
      <c r="B7" s="6" t="n">
        <v>10542</v>
      </c>
      <c r="C7" s="6" t="n">
        <v>11337</v>
      </c>
      <c r="D7" s="6" t="n">
        <v>21938</v>
      </c>
      <c r="E7" s="6" t="n">
        <v>24511</v>
      </c>
    </row>
    <row r="8">
      <c r="A8" s="4" t="inlineStr">
        <is>
          <t>Comprehensive income attributable to non-controlling interest</t>
        </is>
      </c>
      <c r="B8" s="4" t="inlineStr">
        <is>
          <t xml:space="preserve"> </t>
        </is>
      </c>
      <c r="C8" s="4" t="inlineStr">
        <is>
          <t xml:space="preserve"> </t>
        </is>
      </c>
      <c r="D8" s="4" t="inlineStr">
        <is>
          <t xml:space="preserve"> </t>
        </is>
      </c>
      <c r="E8" s="4" t="inlineStr">
        <is>
          <t xml:space="preserve"> </t>
        </is>
      </c>
    </row>
    <row r="9">
      <c r="A9" s="4" t="inlineStr">
        <is>
          <t>Comprehensive income attributable to shareholders</t>
        </is>
      </c>
      <c r="B9" s="5" t="n">
        <v>10542</v>
      </c>
      <c r="C9" s="5" t="n">
        <v>11337</v>
      </c>
      <c r="D9" s="5" t="n">
        <v>21938</v>
      </c>
      <c r="E9" s="5" t="n">
        <v>245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SERVICE INVENTORIES (Details) - USD ($) $ in Thousands</t>
        </is>
      </c>
      <c r="B1" s="2" t="inlineStr">
        <is>
          <t>Jun. 30, 2020</t>
        </is>
      </c>
      <c r="C1" s="2" t="inlineStr">
        <is>
          <t>Dec. 31, 2019</t>
        </is>
      </c>
    </row>
    <row r="2">
      <c r="A2" s="3" t="inlineStr">
        <is>
          <t>Long-term Purchase Commitment [Line Items]</t>
        </is>
      </c>
    </row>
    <row r="3">
      <c r="A3" s="4" t="inlineStr">
        <is>
          <t>Service inventories, gross</t>
        </is>
      </c>
      <c r="B3" s="5" t="n">
        <v>94155</v>
      </c>
      <c r="C3" s="5" t="n">
        <v>80618</v>
      </c>
    </row>
    <row r="4">
      <c r="A4" s="4" t="inlineStr">
        <is>
          <t>Less: allowance for obsolete and slow-moving inventories</t>
        </is>
      </c>
      <c r="B4" s="6" t="n">
        <v>-2391</v>
      </c>
      <c r="C4" s="6" t="n">
        <v>-1777</v>
      </c>
    </row>
    <row r="5">
      <c r="A5" s="4" t="inlineStr">
        <is>
          <t>Service inventories, net</t>
        </is>
      </c>
      <c r="B5" s="6" t="n">
        <v>91764</v>
      </c>
      <c r="C5" s="6" t="n">
        <v>78841</v>
      </c>
    </row>
    <row r="6">
      <c r="A6" s="4" t="inlineStr">
        <is>
          <t>Spare Parts [Member]</t>
        </is>
      </c>
    </row>
    <row r="7">
      <c r="A7" s="3" t="inlineStr">
        <is>
          <t>Long-term Purchase Commitment [Line Items]</t>
        </is>
      </c>
    </row>
    <row r="8">
      <c r="A8" s="4" t="inlineStr">
        <is>
          <t>Service inventories, gross</t>
        </is>
      </c>
      <c r="B8" s="6" t="n">
        <v>54739</v>
      </c>
      <c r="C8" s="6" t="n">
        <v>39428</v>
      </c>
    </row>
    <row r="9">
      <c r="A9" s="4" t="inlineStr">
        <is>
          <t>Chemicals [Member]</t>
        </is>
      </c>
    </row>
    <row r="10">
      <c r="A10" s="3" t="inlineStr">
        <is>
          <t>Long-term Purchase Commitment [Line Items]</t>
        </is>
      </c>
    </row>
    <row r="11">
      <c r="A11" s="4" t="inlineStr">
        <is>
          <t>Service inventories, gross</t>
        </is>
      </c>
      <c r="B11" s="6" t="n">
        <v>24589</v>
      </c>
      <c r="C11" s="6" t="n">
        <v>22852</v>
      </c>
    </row>
    <row r="12">
      <c r="A12" s="4" t="inlineStr">
        <is>
          <t>Raw Materials [Member]</t>
        </is>
      </c>
    </row>
    <row r="13">
      <c r="A13" s="3" t="inlineStr">
        <is>
          <t>Long-term Purchase Commitment [Line Items]</t>
        </is>
      </c>
    </row>
    <row r="14">
      <c r="A14" s="4" t="inlineStr">
        <is>
          <t>Service inventories, gross</t>
        </is>
      </c>
      <c r="B14" s="6" t="n">
        <v>911</v>
      </c>
      <c r="C14" s="6" t="n">
        <v>2441</v>
      </c>
    </row>
    <row r="15">
      <c r="A15" s="4" t="inlineStr">
        <is>
          <t>Consumables [Member]</t>
        </is>
      </c>
    </row>
    <row r="16">
      <c r="A16" s="3" t="inlineStr">
        <is>
          <t>Long-term Purchase Commitment [Line Items]</t>
        </is>
      </c>
    </row>
    <row r="17">
      <c r="A17" s="4" t="inlineStr">
        <is>
          <t>Service inventories, gross</t>
        </is>
      </c>
      <c r="B17" s="5" t="n">
        <v>13916</v>
      </c>
      <c r="C17" s="5" t="n">
        <v>158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PROPERTY, PLANT AND EQUIPMENT (Details) - USD ($) $ in Thousands</t>
        </is>
      </c>
      <c r="B1" s="2" t="inlineStr">
        <is>
          <t>6 Months Ended</t>
        </is>
      </c>
    </row>
    <row r="2">
      <c r="B2" s="2" t="inlineStr">
        <is>
          <t>Jun. 30, 2020</t>
        </is>
      </c>
      <c r="C2" s="2" t="inlineStr">
        <is>
          <t>Dec. 31, 2019</t>
        </is>
      </c>
    </row>
    <row r="3">
      <c r="A3" s="3" t="inlineStr">
        <is>
          <t>Property, Plant and Equipment [Line Items]</t>
        </is>
      </c>
    </row>
    <row r="4">
      <c r="A4" s="4" t="inlineStr">
        <is>
          <t>Less: Accumulated depreciation</t>
        </is>
      </c>
      <c r="B4" s="5" t="n">
        <v>-151440</v>
      </c>
      <c r="C4" s="5" t="n">
        <v>-104689</v>
      </c>
    </row>
    <row r="5">
      <c r="A5" s="4" t="inlineStr">
        <is>
          <t>Land</t>
        </is>
      </c>
      <c r="B5" s="6" t="n">
        <v>5104</v>
      </c>
      <c r="C5" s="6" t="n">
        <v>5104</v>
      </c>
    </row>
    <row r="6">
      <c r="A6" s="4" t="inlineStr">
        <is>
          <t>Capital work in progress</t>
        </is>
      </c>
      <c r="B6" s="6" t="n">
        <v>10938</v>
      </c>
      <c r="C6" s="6" t="n">
        <v>18052</v>
      </c>
    </row>
    <row r="7">
      <c r="A7" s="4" t="inlineStr">
        <is>
          <t>Property, plant and equipment net</t>
        </is>
      </c>
      <c r="B7" s="6" t="n">
        <v>458161</v>
      </c>
      <c r="C7" s="6" t="n">
        <v>419307</v>
      </c>
    </row>
    <row r="8">
      <c r="A8" s="4" t="inlineStr">
        <is>
          <t>Buildings And Leasehold Improvements [Member]</t>
        </is>
      </c>
    </row>
    <row r="9">
      <c r="A9" s="3" t="inlineStr">
        <is>
          <t>Property, Plant and Equipment [Line Items]</t>
        </is>
      </c>
    </row>
    <row r="10">
      <c r="A10" s="4" t="inlineStr">
        <is>
          <t>Property, plant and equipment gross</t>
        </is>
      </c>
      <c r="B10" s="5" t="n">
        <v>38701</v>
      </c>
      <c r="C10" s="6" t="n">
        <v>36853</v>
      </c>
    </row>
    <row r="11">
      <c r="A11" s="4" t="inlineStr">
        <is>
          <t>Buildings And Leasehold Improvements [Member] | Minimum [Member]</t>
        </is>
      </c>
    </row>
    <row r="12">
      <c r="A12" s="3" t="inlineStr">
        <is>
          <t>Property, Plant and Equipment [Line Items]</t>
        </is>
      </c>
    </row>
    <row r="13">
      <c r="A13" s="4" t="inlineStr">
        <is>
          <t>Property and equipment estimated useful lives</t>
        </is>
      </c>
      <c r="B13" s="4" t="inlineStr">
        <is>
          <t>5 years</t>
        </is>
      </c>
    </row>
    <row r="14">
      <c r="A14" s="4" t="inlineStr">
        <is>
          <t>Buildings And Leasehold Improvements [Member] | Maximum [Member]</t>
        </is>
      </c>
    </row>
    <row r="15">
      <c r="A15" s="3" t="inlineStr">
        <is>
          <t>Property, Plant and Equipment [Line Items]</t>
        </is>
      </c>
    </row>
    <row r="16">
      <c r="A16" s="4" t="inlineStr">
        <is>
          <t>Property and equipment estimated useful lives</t>
        </is>
      </c>
      <c r="B16" s="4" t="inlineStr">
        <is>
          <t>25 years</t>
        </is>
      </c>
    </row>
    <row r="17">
      <c r="A17" s="4" t="inlineStr">
        <is>
          <t>Oilfield Equipment [Member]</t>
        </is>
      </c>
    </row>
    <row r="18">
      <c r="A18" s="3" t="inlineStr">
        <is>
          <t>Property, Plant and Equipment [Line Items]</t>
        </is>
      </c>
    </row>
    <row r="19">
      <c r="A19" s="4" t="inlineStr">
        <is>
          <t>Property, plant and equipment gross</t>
        </is>
      </c>
      <c r="B19" s="5" t="n">
        <v>505504</v>
      </c>
      <c r="C19" s="6" t="n">
        <v>411984</v>
      </c>
    </row>
    <row r="20">
      <c r="A20" s="4" t="inlineStr">
        <is>
          <t>Oilfield Equipment [Member] | Minimum [Member]</t>
        </is>
      </c>
    </row>
    <row r="21">
      <c r="A21" s="3" t="inlineStr">
        <is>
          <t>Property, Plant and Equipment [Line Items]</t>
        </is>
      </c>
    </row>
    <row r="22">
      <c r="A22" s="4" t="inlineStr">
        <is>
          <t>Property and equipment estimated useful lives</t>
        </is>
      </c>
      <c r="B22" s="4" t="inlineStr">
        <is>
          <t>3 years</t>
        </is>
      </c>
    </row>
    <row r="23">
      <c r="A23" s="4" t="inlineStr">
        <is>
          <t>Oilfield Equipment [Member] | Maximum [Member]</t>
        </is>
      </c>
    </row>
    <row r="24">
      <c r="A24" s="3" t="inlineStr">
        <is>
          <t>Property, Plant and Equipment [Line Items]</t>
        </is>
      </c>
    </row>
    <row r="25">
      <c r="A25" s="4" t="inlineStr">
        <is>
          <t>Property and equipment estimated useful lives</t>
        </is>
      </c>
      <c r="B25" s="4" t="inlineStr">
        <is>
          <t>15 years</t>
        </is>
      </c>
    </row>
    <row r="26">
      <c r="A26" s="4" t="inlineStr">
        <is>
          <t>Furniture and Fixtures [Member]</t>
        </is>
      </c>
    </row>
    <row r="27">
      <c r="A27" s="3" t="inlineStr">
        <is>
          <t>Property, Plant and Equipment [Line Items]</t>
        </is>
      </c>
    </row>
    <row r="28">
      <c r="A28" s="4" t="inlineStr">
        <is>
          <t>Property and equipment estimated useful lives</t>
        </is>
      </c>
      <c r="B28" s="4" t="inlineStr">
        <is>
          <t>5 years</t>
        </is>
      </c>
    </row>
    <row r="29">
      <c r="A29" s="4" t="inlineStr">
        <is>
          <t>Property, plant and equipment gross</t>
        </is>
      </c>
      <c r="B29" s="5" t="n">
        <v>1503</v>
      </c>
      <c r="C29" s="6" t="n">
        <v>3720</v>
      </c>
    </row>
    <row r="30">
      <c r="A30" s="4" t="inlineStr">
        <is>
          <t>Office Equipment and Tools [Member]</t>
        </is>
      </c>
    </row>
    <row r="31">
      <c r="A31" s="3" t="inlineStr">
        <is>
          <t>Property, Plant and Equipment [Line Items]</t>
        </is>
      </c>
    </row>
    <row r="32">
      <c r="A32" s="4" t="inlineStr">
        <is>
          <t>Property, plant and equipment gross</t>
        </is>
      </c>
      <c r="B32" s="5" t="n">
        <v>39589</v>
      </c>
      <c r="C32" s="6" t="n">
        <v>35991</v>
      </c>
    </row>
    <row r="33">
      <c r="A33" s="4" t="inlineStr">
        <is>
          <t>Office Equipment and Tools [Member] | Minimum [Member]</t>
        </is>
      </c>
    </row>
    <row r="34">
      <c r="A34" s="3" t="inlineStr">
        <is>
          <t>Property, Plant and Equipment [Line Items]</t>
        </is>
      </c>
    </row>
    <row r="35">
      <c r="A35" s="4" t="inlineStr">
        <is>
          <t>Property and equipment estimated useful lives</t>
        </is>
      </c>
      <c r="B35" s="4" t="inlineStr">
        <is>
          <t>3 years</t>
        </is>
      </c>
    </row>
    <row r="36">
      <c r="A36" s="4" t="inlineStr">
        <is>
          <t>Office Equipment and Tools [Member] | Maximum [Member]</t>
        </is>
      </c>
    </row>
    <row r="37">
      <c r="A37" s="3" t="inlineStr">
        <is>
          <t>Property, Plant and Equipment [Line Items]</t>
        </is>
      </c>
    </row>
    <row r="38">
      <c r="A38" s="4" t="inlineStr">
        <is>
          <t>Property and equipment estimated useful lives</t>
        </is>
      </c>
      <c r="B38" s="4" t="inlineStr">
        <is>
          <t>6 years</t>
        </is>
      </c>
    </row>
    <row r="39">
      <c r="A39" s="4" t="inlineStr">
        <is>
          <t>Vehicles and Cranes [Member]</t>
        </is>
      </c>
    </row>
    <row r="40">
      <c r="A40" s="3" t="inlineStr">
        <is>
          <t>Property, Plant and Equipment [Line Items]</t>
        </is>
      </c>
    </row>
    <row r="41">
      <c r="A41" s="4" t="inlineStr">
        <is>
          <t>Property, plant and equipment gross</t>
        </is>
      </c>
      <c r="B41" s="5" t="n">
        <v>8262</v>
      </c>
      <c r="C41" s="5" t="n">
        <v>12292</v>
      </c>
    </row>
    <row r="42">
      <c r="A42" s="4" t="inlineStr">
        <is>
          <t>Vehicles and Cranes [Member] | Minimum [Member]</t>
        </is>
      </c>
    </row>
    <row r="43">
      <c r="A43" s="3" t="inlineStr">
        <is>
          <t>Property, Plant and Equipment [Line Items]</t>
        </is>
      </c>
    </row>
    <row r="44">
      <c r="A44" s="4" t="inlineStr">
        <is>
          <t>Property and equipment estimated useful lives</t>
        </is>
      </c>
      <c r="B44" s="4" t="inlineStr">
        <is>
          <t>5 years</t>
        </is>
      </c>
    </row>
    <row r="45">
      <c r="A45" s="4" t="inlineStr">
        <is>
          <t>Vehicles and Cranes [Member] | Maximum [Member]</t>
        </is>
      </c>
    </row>
    <row r="46">
      <c r="A46" s="3" t="inlineStr">
        <is>
          <t>Property, Plant and Equipment [Line Items]</t>
        </is>
      </c>
    </row>
    <row r="47">
      <c r="A47" s="4" t="inlineStr">
        <is>
          <t>Property and equipment estimated useful lives</t>
        </is>
      </c>
      <c r="B47" s="4" t="inlineStr">
        <is>
          <t>8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PLANT, &amp; EQUIPMENT (Details Narrativ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9" t="n">
        <v>26.4</v>
      </c>
      <c r="C4" s="5" t="n">
        <v>16</v>
      </c>
      <c r="D4" s="9" t="n">
        <v>51.8</v>
      </c>
      <c r="E4" s="9" t="n">
        <v>3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1" customWidth="1" min="2" max="2"/>
  </cols>
  <sheetData>
    <row r="1">
      <c r="A1" s="1" t="inlineStr">
        <is>
          <t>SCHEDULE OF CHANGES IN CARRYING AMOUNT OF GOODWILL (Details) $ in Thousands</t>
        </is>
      </c>
      <c r="B1" s="2" t="inlineStr">
        <is>
          <t>6 Months Ended</t>
        </is>
      </c>
    </row>
    <row r="2">
      <c r="B2" s="2" t="inlineStr">
        <is>
          <t>Jun. 30, 2020USD ($)</t>
        </is>
      </c>
    </row>
    <row r="3">
      <c r="A3" s="3" t="inlineStr">
        <is>
          <t>Indefinite-lived Intangible Assets [Line Items]</t>
        </is>
      </c>
    </row>
    <row r="4">
      <c r="A4" s="4" t="inlineStr">
        <is>
          <t>Balance as of December 31, 2019</t>
        </is>
      </c>
      <c r="B4" s="5" t="n">
        <v>574764</v>
      </c>
    </row>
    <row r="5">
      <c r="A5" s="4" t="inlineStr">
        <is>
          <t>SAPESCO Business Combination</t>
        </is>
      </c>
      <c r="B5" s="6" t="n">
        <v>20942</v>
      </c>
    </row>
    <row r="6">
      <c r="A6" s="4" t="inlineStr">
        <is>
          <t>Balance as of March 31, 2020</t>
        </is>
      </c>
      <c r="B6" s="6" t="n">
        <v>595706</v>
      </c>
    </row>
    <row r="7">
      <c r="A7" s="4" t="inlineStr">
        <is>
          <t>Production Services [Member]</t>
        </is>
      </c>
    </row>
    <row r="8">
      <c r="A8" s="3" t="inlineStr">
        <is>
          <t>Indefinite-lived Intangible Assets [Line Items]</t>
        </is>
      </c>
    </row>
    <row r="9">
      <c r="A9" s="4" t="inlineStr">
        <is>
          <t>Balance as of December 31, 2019</t>
        </is>
      </c>
      <c r="B9" s="6" t="n">
        <v>419646</v>
      </c>
    </row>
    <row r="10">
      <c r="A10" s="4" t="inlineStr">
        <is>
          <t>SAPESCO Business Combination</t>
        </is>
      </c>
      <c r="B10" s="6" t="n">
        <v>8263</v>
      </c>
    </row>
    <row r="11">
      <c r="A11" s="4" t="inlineStr">
        <is>
          <t>Balance as of March 31, 2020</t>
        </is>
      </c>
      <c r="B11" s="6" t="n">
        <v>427909</v>
      </c>
    </row>
    <row r="12">
      <c r="A12" s="4" t="inlineStr">
        <is>
          <t>Drilling and Evaluation Services [Member]</t>
        </is>
      </c>
    </row>
    <row r="13">
      <c r="A13" s="3" t="inlineStr">
        <is>
          <t>Indefinite-lived Intangible Assets [Line Items]</t>
        </is>
      </c>
    </row>
    <row r="14">
      <c r="A14" s="4" t="inlineStr">
        <is>
          <t>Balance as of December 31, 2019</t>
        </is>
      </c>
      <c r="B14" s="6" t="n">
        <v>155118</v>
      </c>
    </row>
    <row r="15">
      <c r="A15" s="4" t="inlineStr">
        <is>
          <t>SAPESCO Business Combination</t>
        </is>
      </c>
      <c r="B15" s="6" t="n">
        <v>12679</v>
      </c>
    </row>
    <row r="16">
      <c r="A16" s="4" t="inlineStr">
        <is>
          <t>Balance as of March 31, 2020</t>
        </is>
      </c>
      <c r="B16" s="5" t="n">
        <v>16779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INTANGIBLE ASSETS SUBJECT TO AMORTIZATION (Details) - USD ($) $ in Thousands</t>
        </is>
      </c>
      <c r="B1" s="2" t="inlineStr">
        <is>
          <t>6 Months Ended</t>
        </is>
      </c>
    </row>
    <row r="2">
      <c r="B2" s="2" t="inlineStr">
        <is>
          <t>Jun. 30, 2020</t>
        </is>
      </c>
      <c r="C2" s="2" t="inlineStr">
        <is>
          <t>Dec. 31, 2019</t>
        </is>
      </c>
    </row>
    <row r="3">
      <c r="A3" s="3" t="inlineStr">
        <is>
          <t>Finite-Lived Intangible Assets [Line Items]</t>
        </is>
      </c>
    </row>
    <row r="4">
      <c r="A4" s="4" t="inlineStr">
        <is>
          <t>Total intangible assets, term</t>
        </is>
      </c>
      <c r="B4" s="4" t="inlineStr">
        <is>
          <t>9 years 7 months 6 days</t>
        </is>
      </c>
    </row>
    <row r="5">
      <c r="A5" s="4" t="inlineStr">
        <is>
          <t>Intangible assets, gross carrying amount</t>
        </is>
      </c>
      <c r="B5" s="5" t="n">
        <v>151220</v>
      </c>
      <c r="C5" s="5" t="n">
        <v>147000</v>
      </c>
    </row>
    <row r="6">
      <c r="A6" s="4" t="inlineStr">
        <is>
          <t>Intangible assets, accumulated amortization</t>
        </is>
      </c>
      <c r="B6" s="6" t="n">
        <v>-32014</v>
      </c>
      <c r="C6" s="6" t="n">
        <v>-24286</v>
      </c>
    </row>
    <row r="7">
      <c r="A7" s="4" t="inlineStr">
        <is>
          <t>Intangible assets, net carrying amount</t>
        </is>
      </c>
      <c r="B7" s="5" t="n">
        <v>119206</v>
      </c>
      <c r="C7" s="6" t="n">
        <v>122714</v>
      </c>
    </row>
    <row r="8">
      <c r="A8" s="4" t="inlineStr">
        <is>
          <t>Customer Contracts [Member]</t>
        </is>
      </c>
    </row>
    <row r="9">
      <c r="A9" s="3" t="inlineStr">
        <is>
          <t>Finite-Lived Intangible Assets [Line Items]</t>
        </is>
      </c>
    </row>
    <row r="10">
      <c r="A10" s="4" t="inlineStr">
        <is>
          <t>Total intangible assets, term</t>
        </is>
      </c>
      <c r="B10" s="4" t="inlineStr">
        <is>
          <t>9 years 10 months 24 days</t>
        </is>
      </c>
    </row>
    <row r="11">
      <c r="A11" s="4" t="inlineStr">
        <is>
          <t>Intangible assets, gross carrying amount</t>
        </is>
      </c>
      <c r="B11" s="5" t="n">
        <v>125270</v>
      </c>
      <c r="C11" s="6" t="n">
        <v>121500</v>
      </c>
    </row>
    <row r="12">
      <c r="A12" s="4" t="inlineStr">
        <is>
          <t>Intangible assets, accumulated amortization</t>
        </is>
      </c>
      <c r="B12" s="6" t="n">
        <v>-25355</v>
      </c>
      <c r="C12" s="6" t="n">
        <v>-19239</v>
      </c>
    </row>
    <row r="13">
      <c r="A13" s="4" t="inlineStr">
        <is>
          <t>Intangible assets, net carrying amount</t>
        </is>
      </c>
      <c r="B13" s="5" t="n">
        <v>99916</v>
      </c>
      <c r="C13" s="6" t="n">
        <v>102261</v>
      </c>
    </row>
    <row r="14">
      <c r="A14" s="4" t="inlineStr">
        <is>
          <t>Trademarks and Trade Names [Member]</t>
        </is>
      </c>
    </row>
    <row r="15">
      <c r="A15" s="3" t="inlineStr">
        <is>
          <t>Finite-Lived Intangible Assets [Line Items]</t>
        </is>
      </c>
    </row>
    <row r="16">
      <c r="A16" s="4" t="inlineStr">
        <is>
          <t>Total intangible assets, term</t>
        </is>
      </c>
      <c r="B16" s="4" t="inlineStr">
        <is>
          <t>7 years 10 months 24 days</t>
        </is>
      </c>
    </row>
    <row r="17">
      <c r="A17" s="4" t="inlineStr">
        <is>
          <t>Intangible assets, gross carrying amount</t>
        </is>
      </c>
      <c r="B17" s="5" t="n">
        <v>25950</v>
      </c>
      <c r="C17" s="6" t="n">
        <v>25500</v>
      </c>
    </row>
    <row r="18">
      <c r="A18" s="4" t="inlineStr">
        <is>
          <t>Intangible assets, accumulated amortization</t>
        </is>
      </c>
      <c r="B18" s="6" t="n">
        <v>-6660</v>
      </c>
      <c r="C18" s="6" t="n">
        <v>-5047</v>
      </c>
    </row>
    <row r="19">
      <c r="A19" s="4" t="inlineStr">
        <is>
          <t>Intangible assets, net carrying amount</t>
        </is>
      </c>
      <c r="B19" s="5" t="n">
        <v>19290</v>
      </c>
      <c r="C19" s="5" t="n">
        <v>2045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 TERM DEBT OBLIGATIONS (Details) - USD ($) $ in Thousands</t>
        </is>
      </c>
      <c r="B1" s="2" t="inlineStr">
        <is>
          <t>Jun. 30, 2020</t>
        </is>
      </c>
      <c r="C1" s="2" t="inlineStr">
        <is>
          <t>Dec. 31, 2019</t>
        </is>
      </c>
    </row>
    <row r="2">
      <c r="A2" s="3" t="inlineStr">
        <is>
          <t>Line of Credit Facility [Line Items]</t>
        </is>
      </c>
    </row>
    <row r="3">
      <c r="A3" s="4" t="inlineStr">
        <is>
          <t>Less: unamortized debt issuance costs</t>
        </is>
      </c>
      <c r="B3" s="5" t="n">
        <v>-4143</v>
      </c>
      <c r="C3" s="5" t="n">
        <v>-4436</v>
      </c>
    </row>
    <row r="4">
      <c r="A4" s="4" t="inlineStr">
        <is>
          <t>Total loans and borrowings</t>
        </is>
      </c>
      <c r="B4" s="6" t="n">
        <v>381829</v>
      </c>
      <c r="C4" s="6" t="n">
        <v>345564</v>
      </c>
    </row>
    <row r="5">
      <c r="A5" s="4" t="inlineStr">
        <is>
          <t>Less: current portion of long-term debt</t>
        </is>
      </c>
      <c r="B5" s="6" t="n">
        <v>-46372</v>
      </c>
      <c r="C5" s="6" t="n">
        <v>-15000</v>
      </c>
    </row>
    <row r="6">
      <c r="A6" s="4" t="inlineStr">
        <is>
          <t>Long-term debt, net of unamortized debt issuance costs and excluding current installments</t>
        </is>
      </c>
      <c r="B6" s="6" t="n">
        <v>335457</v>
      </c>
      <c r="C6" s="6" t="n">
        <v>330564</v>
      </c>
    </row>
    <row r="7">
      <c r="A7" s="4" t="inlineStr">
        <is>
          <t>CIB Long-Term Debt [Member]</t>
        </is>
      </c>
    </row>
    <row r="8">
      <c r="A8" s="3" t="inlineStr">
        <is>
          <t>Line of Credit Facility [Line Items]</t>
        </is>
      </c>
    </row>
    <row r="9">
      <c r="A9" s="4" t="inlineStr">
        <is>
          <t>Loans and borrowings, gross</t>
        </is>
      </c>
      <c r="B9" s="6" t="n">
        <v>20972</v>
      </c>
      <c r="C9" s="4" t="inlineStr">
        <is>
          <t xml:space="preserve"> </t>
        </is>
      </c>
    </row>
    <row r="10">
      <c r="A10" s="4" t="inlineStr">
        <is>
          <t>Secured Term Loan [Member]</t>
        </is>
      </c>
    </row>
    <row r="11">
      <c r="A11" s="3" t="inlineStr">
        <is>
          <t>Line of Credit Facility [Line Items]</t>
        </is>
      </c>
    </row>
    <row r="12">
      <c r="A12" s="4" t="inlineStr">
        <is>
          <t>Loans and borrowings, gross</t>
        </is>
      </c>
      <c r="B12" s="6" t="n">
        <v>300000</v>
      </c>
      <c r="C12" s="6" t="n">
        <v>300000</v>
      </c>
    </row>
    <row r="13">
      <c r="A13" s="4" t="inlineStr">
        <is>
          <t>Secured Revolving Credit Facility [Member]</t>
        </is>
      </c>
    </row>
    <row r="14">
      <c r="A14" s="3" t="inlineStr">
        <is>
          <t>Line of Credit Facility [Line Items]</t>
        </is>
      </c>
    </row>
    <row r="15">
      <c r="A15" s="4" t="inlineStr">
        <is>
          <t>Loans and borrowings, gross</t>
        </is>
      </c>
      <c r="B15" s="5" t="n">
        <v>65000</v>
      </c>
      <c r="C15" s="5" t="n">
        <v>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SHORT TERM DEBT OBLIGATIONS (Details) - USD ($) $ in Thousands</t>
        </is>
      </c>
      <c r="B1" s="2" t="inlineStr">
        <is>
          <t>Jun. 30, 2020</t>
        </is>
      </c>
      <c r="C1" s="2" t="inlineStr">
        <is>
          <t>Dec. 31, 2019</t>
        </is>
      </c>
    </row>
    <row r="2">
      <c r="A2" s="3" t="inlineStr">
        <is>
          <t>Short-term Debt [Line Items]</t>
        </is>
      </c>
    </row>
    <row r="3">
      <c r="A3" s="4" t="inlineStr">
        <is>
          <t>Other short-term borrowings</t>
        </is>
      </c>
      <c r="B3" s="5" t="n">
        <v>34640</v>
      </c>
      <c r="C3" s="5" t="n">
        <v>37963</v>
      </c>
    </row>
    <row r="4">
      <c r="A4" s="4" t="inlineStr">
        <is>
          <t>Short-term debt, excluding current installments of long-term debt</t>
        </is>
      </c>
      <c r="B4" s="6" t="n">
        <v>39781</v>
      </c>
      <c r="C4" s="6" t="n">
        <v>37963</v>
      </c>
    </row>
    <row r="5">
      <c r="A5" s="4" t="inlineStr">
        <is>
          <t>Commercial International Bank [Member]</t>
        </is>
      </c>
    </row>
    <row r="6">
      <c r="A6" s="3" t="inlineStr">
        <is>
          <t>Short-term Debt [Line Items]</t>
        </is>
      </c>
    </row>
    <row r="7">
      <c r="A7" s="4" t="inlineStr">
        <is>
          <t>Short-Term Debt</t>
        </is>
      </c>
      <c r="B7" s="6" t="n">
        <v>2177</v>
      </c>
      <c r="C7" s="4" t="inlineStr">
        <is>
          <t xml:space="preserve"> </t>
        </is>
      </c>
    </row>
    <row r="8">
      <c r="A8" s="4" t="inlineStr">
        <is>
          <t>Al Ahli Bank [Member]</t>
        </is>
      </c>
    </row>
    <row r="9">
      <c r="A9" s="3" t="inlineStr">
        <is>
          <t>Short-term Debt [Line Items]</t>
        </is>
      </c>
    </row>
    <row r="10">
      <c r="A10" s="4" t="inlineStr">
        <is>
          <t>Short-Term Debt</t>
        </is>
      </c>
      <c r="B10" s="5" t="n">
        <v>2964</v>
      </c>
      <c r="C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SCHEDULE PRINCIPAL PAYMENTS OF LONG TERM DEBT (Details) $ in Thousands</t>
        </is>
      </c>
      <c r="B1" s="2" t="inlineStr">
        <is>
          <t>Jun. 30, 2020USD ($)</t>
        </is>
      </c>
    </row>
    <row r="2">
      <c r="A2" s="3" t="inlineStr">
        <is>
          <t>Debt Disclosure [Abstract]</t>
        </is>
      </c>
    </row>
    <row r="3">
      <c r="A3" s="4" t="inlineStr">
        <is>
          <t>2020</t>
        </is>
      </c>
      <c r="B3" s="5" t="n">
        <v>25972</v>
      </c>
    </row>
    <row r="4">
      <c r="A4" s="4" t="inlineStr">
        <is>
          <t>2021</t>
        </is>
      </c>
      <c r="B4" s="6" t="n">
        <v>47500</v>
      </c>
    </row>
    <row r="5">
      <c r="A5" s="4" t="inlineStr">
        <is>
          <t>2022</t>
        </is>
      </c>
      <c r="B5" s="6" t="n">
        <v>45000</v>
      </c>
    </row>
    <row r="6">
      <c r="A6" s="4" t="inlineStr">
        <is>
          <t>2023</t>
        </is>
      </c>
      <c r="B6" s="6" t="n">
        <v>110000</v>
      </c>
    </row>
    <row r="7">
      <c r="A7" s="4" t="inlineStr">
        <is>
          <t>2024</t>
        </is>
      </c>
      <c r="B7" s="6" t="n">
        <v>45000</v>
      </c>
    </row>
    <row r="8">
      <c r="A8" s="4" t="inlineStr">
        <is>
          <t>2025</t>
        </is>
      </c>
      <c r="B8" s="6" t="n">
        <v>112500</v>
      </c>
    </row>
    <row r="9">
      <c r="A9" s="4" t="inlineStr">
        <is>
          <t>Thereafter</t>
        </is>
      </c>
      <c r="B9" s="4" t="inlineStr">
        <is>
          <t xml:space="preserve"> </t>
        </is>
      </c>
    </row>
    <row r="10">
      <c r="A10" s="4" t="inlineStr">
        <is>
          <t>Total</t>
        </is>
      </c>
      <c r="B10" s="5" t="n">
        <v>3859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6" customWidth="1" min="6" max="6"/>
    <col width="16" customWidth="1" min="7" max="7"/>
  </cols>
  <sheetData>
    <row r="1">
      <c r="A1" s="1" t="inlineStr">
        <is>
          <t>DEBT (Details Narrative) - USD ($)</t>
        </is>
      </c>
      <c r="B1" s="2" t="inlineStr">
        <is>
          <t>Jun. 20, 2019</t>
        </is>
      </c>
      <c r="C1" s="2" t="inlineStr">
        <is>
          <t>Jun. 30, 2020</t>
        </is>
      </c>
      <c r="D1" s="2" t="inlineStr">
        <is>
          <t>Dec. 31, 2019</t>
        </is>
      </c>
      <c r="E1" s="2" t="inlineStr">
        <is>
          <t>Jun. 20, 2020</t>
        </is>
      </c>
      <c r="F1" s="2" t="inlineStr">
        <is>
          <t>May 23, 2019</t>
        </is>
      </c>
      <c r="G1" s="2" t="inlineStr">
        <is>
          <t>May 05, 2019</t>
        </is>
      </c>
    </row>
    <row r="2">
      <c r="A2" s="3" t="inlineStr">
        <is>
          <t>Debt Instrument [Line Items]</t>
        </is>
      </c>
    </row>
    <row r="3">
      <c r="A3" s="4" t="inlineStr">
        <is>
          <t>Long-term Line of Credit</t>
        </is>
      </c>
      <c r="C3" s="5" t="n">
        <v>300000000</v>
      </c>
      <c r="D3" s="5" t="n">
        <v>300000000</v>
      </c>
    </row>
    <row r="4">
      <c r="A4" s="4" t="inlineStr">
        <is>
          <t>Line of Credit Facility, Interest Rate During Period</t>
        </is>
      </c>
      <c r="C4" s="4" t="inlineStr">
        <is>
          <t>2.90%</t>
        </is>
      </c>
      <c r="D4" s="4" t="inlineStr">
        <is>
          <t>4.30%</t>
        </is>
      </c>
    </row>
    <row r="5">
      <c r="A5" s="4" t="inlineStr">
        <is>
          <t>Withdrawn term loan</t>
        </is>
      </c>
      <c r="C5" s="5" t="n">
        <v>65000000</v>
      </c>
      <c r="D5" s="5" t="n">
        <v>50000000</v>
      </c>
    </row>
    <row r="6">
      <c r="A6" s="4" t="inlineStr">
        <is>
          <t>Short-term debt, outstanding</t>
        </is>
      </c>
      <c r="C6" s="5" t="n">
        <v>39781000</v>
      </c>
      <c r="D6" s="6" t="n">
        <v>37963000</v>
      </c>
    </row>
    <row r="7">
      <c r="A7" s="4" t="inlineStr">
        <is>
          <t>CIB Long-Term Debt [Member]</t>
        </is>
      </c>
    </row>
    <row r="8">
      <c r="A8" s="3" t="inlineStr">
        <is>
          <t>Debt Instrument [Line Items]</t>
        </is>
      </c>
    </row>
    <row r="9">
      <c r="A9" s="4" t="inlineStr">
        <is>
          <t>Debt maturity date</t>
        </is>
      </c>
      <c r="C9" s="4" t="inlineStr">
        <is>
          <t>Jul. 20,
		2021</t>
        </is>
      </c>
    </row>
    <row r="10">
      <c r="A10" s="4" t="inlineStr">
        <is>
          <t>Debt obligation</t>
        </is>
      </c>
      <c r="C10" s="5" t="n">
        <v>21000000</v>
      </c>
    </row>
    <row r="11">
      <c r="A11" s="4" t="inlineStr">
        <is>
          <t>Repayments of Debt</t>
        </is>
      </c>
      <c r="C11" s="6" t="n">
        <v>11000000</v>
      </c>
    </row>
    <row r="12">
      <c r="A12" s="4" t="inlineStr">
        <is>
          <t>Remaining debt obligation amount</t>
        </is>
      </c>
      <c r="C12" s="5" t="n">
        <v>10</v>
      </c>
    </row>
    <row r="13">
      <c r="A13" s="4" t="inlineStr">
        <is>
          <t>Debt interest rate</t>
        </is>
      </c>
      <c r="C13" s="4" t="inlineStr">
        <is>
          <t>4.40%</t>
        </is>
      </c>
    </row>
    <row r="14">
      <c r="A14" s="4" t="inlineStr">
        <is>
          <t>Long-term Debt, Description</t>
        </is>
      </c>
      <c r="C14" s="4" t="inlineStr">
        <is>
          <t>%
per annum over 6 months LIBOR (to be settled on quarterly basis) plus 50 basis points per annum. As of June 30, 2020, this resulted
in an interest rate of</t>
        </is>
      </c>
    </row>
    <row r="15">
      <c r="A15" s="4" t="inlineStr">
        <is>
          <t>CIB Short-Term Debt [Member]</t>
        </is>
      </c>
    </row>
    <row r="16">
      <c r="A16" s="3" t="inlineStr">
        <is>
          <t>Debt Instrument [Line Items]</t>
        </is>
      </c>
    </row>
    <row r="17">
      <c r="A17" s="4" t="inlineStr">
        <is>
          <t>Debt maturity date</t>
        </is>
      </c>
      <c r="C17" s="4" t="inlineStr">
        <is>
          <t>Sep. 16,
		2020</t>
        </is>
      </c>
    </row>
    <row r="18">
      <c r="A18" s="4" t="inlineStr">
        <is>
          <t>Debt obligation</t>
        </is>
      </c>
      <c r="C18" s="5" t="n">
        <v>2600000</v>
      </c>
    </row>
    <row r="19">
      <c r="A19" s="4" t="inlineStr">
        <is>
          <t>Debt interest rate</t>
        </is>
      </c>
      <c r="C19" s="4" t="inlineStr">
        <is>
          <t>2.00%</t>
        </is>
      </c>
    </row>
    <row r="20">
      <c r="A20" s="4" t="inlineStr">
        <is>
          <t>Short term debt description</t>
        </is>
      </c>
      <c r="C20" s="4" t="inlineStr">
        <is>
          <t>The U.S. Dollar time loan facility accrues interest at 2.25% per
annum over 3 months LIBOR plus 50 basis points per annum of the Highest Monthly Debit Balance (“HMDB”) commission.
The Egyptian Pound time loan and overdraft facilities accrue interest at 0.75% per annum over Corridor Offer Rate plus 50 basis
points per annum, HMDB commission</t>
        </is>
      </c>
    </row>
    <row r="21">
      <c r="A21" s="4" t="inlineStr">
        <is>
          <t>CIB Short-Term Debt [Member] | Letters of Guarantee [Member]</t>
        </is>
      </c>
    </row>
    <row r="22">
      <c r="A22" s="3" t="inlineStr">
        <is>
          <t>Debt Instrument [Line Items]</t>
        </is>
      </c>
    </row>
    <row r="23">
      <c r="A23" s="4" t="inlineStr">
        <is>
          <t>Debt obligation</t>
        </is>
      </c>
      <c r="C23" s="5" t="n">
        <v>8500000</v>
      </c>
    </row>
    <row r="24">
      <c r="A24" s="4" t="inlineStr">
        <is>
          <t>CIB Short-Term Debt [Member] | Egyptian [Member]</t>
        </is>
      </c>
    </row>
    <row r="25">
      <c r="A25" s="3" t="inlineStr">
        <is>
          <t>Debt Instrument [Line Items]</t>
        </is>
      </c>
    </row>
    <row r="26">
      <c r="A26" s="4" t="inlineStr">
        <is>
          <t>Debt obligation</t>
        </is>
      </c>
      <c r="C26" s="6" t="n">
        <v>1300000</v>
      </c>
    </row>
    <row r="27">
      <c r="A27" s="4" t="inlineStr">
        <is>
          <t>CIB Short-Term Debt One [Member] | Egyptian [Member]</t>
        </is>
      </c>
    </row>
    <row r="28">
      <c r="A28" s="3" t="inlineStr">
        <is>
          <t>Debt Instrument [Line Items]</t>
        </is>
      </c>
    </row>
    <row r="29">
      <c r="A29" s="4" t="inlineStr">
        <is>
          <t>Debt obligation</t>
        </is>
      </c>
      <c r="C29" s="6" t="n">
        <v>2000000</v>
      </c>
    </row>
    <row r="30">
      <c r="A30" s="4" t="inlineStr">
        <is>
          <t>CIB Short-Term Debt One [Member] | Egyptian [Member] | Loan Overdraft Facility [Member]</t>
        </is>
      </c>
    </row>
    <row r="31">
      <c r="A31" s="3" t="inlineStr">
        <is>
          <t>Debt Instrument [Line Items]</t>
        </is>
      </c>
    </row>
    <row r="32">
      <c r="A32" s="4" t="inlineStr">
        <is>
          <t>Debt obligation</t>
        </is>
      </c>
      <c r="C32" s="5" t="n">
        <v>7800000</v>
      </c>
    </row>
    <row r="33">
      <c r="A33" s="4" t="inlineStr">
        <is>
          <t>ABK Short-Term Debt [Member]</t>
        </is>
      </c>
    </row>
    <row r="34">
      <c r="A34" s="3" t="inlineStr">
        <is>
          <t>Debt Instrument [Line Items]</t>
        </is>
      </c>
    </row>
    <row r="35">
      <c r="A35" s="4" t="inlineStr">
        <is>
          <t>Debt maturity date</t>
        </is>
      </c>
      <c r="C35" s="4" t="inlineStr">
        <is>
          <t>Sep. 16,
		2020</t>
        </is>
      </c>
    </row>
    <row r="36">
      <c r="A36" s="4" t="inlineStr">
        <is>
          <t>Debt obligation</t>
        </is>
      </c>
      <c r="C36" s="5" t="n">
        <v>3100000</v>
      </c>
    </row>
    <row r="37">
      <c r="A37" s="4" t="inlineStr">
        <is>
          <t>Debt interest rate</t>
        </is>
      </c>
      <c r="C37" s="4" t="inlineStr">
        <is>
          <t>10.90%</t>
        </is>
      </c>
    </row>
    <row r="38">
      <c r="A38" s="4" t="inlineStr">
        <is>
          <t>Short term debt description</t>
        </is>
      </c>
      <c r="C38" s="4" t="inlineStr">
        <is>
          <t>The ABK Short-Term Debt accrues interest at 1.65% per annum over
Corridor Offer Rate</t>
        </is>
      </c>
    </row>
    <row r="39">
      <c r="A39" s="4" t="inlineStr">
        <is>
          <t>ABK Short-Term Debt [Member] | Letters of Guarantee [Member]</t>
        </is>
      </c>
    </row>
    <row r="40">
      <c r="A40" s="3" t="inlineStr">
        <is>
          <t>Debt Instrument [Line Items]</t>
        </is>
      </c>
    </row>
    <row r="41">
      <c r="A41" s="4" t="inlineStr">
        <is>
          <t>Debt obligation</t>
        </is>
      </c>
      <c r="C41" s="5" t="n">
        <v>200000</v>
      </c>
    </row>
    <row r="42">
      <c r="A42" s="4" t="inlineStr">
        <is>
          <t>Short-term debt, outstanding</t>
        </is>
      </c>
      <c r="C42" s="6" t="n">
        <v>200000</v>
      </c>
    </row>
    <row r="43">
      <c r="A43" s="4" t="inlineStr">
        <is>
          <t>Debt, available balance</t>
        </is>
      </c>
      <c r="C43" s="6" t="n">
        <v>0</v>
      </c>
    </row>
    <row r="44">
      <c r="A44" s="4" t="inlineStr">
        <is>
          <t>ABK Short-Term Debt [Member] | Time Loan Facility [Member]</t>
        </is>
      </c>
    </row>
    <row r="45">
      <c r="A45" s="3" t="inlineStr">
        <is>
          <t>Debt Instrument [Line Items]</t>
        </is>
      </c>
    </row>
    <row r="46">
      <c r="A46" s="4" t="inlineStr">
        <is>
          <t>Debt obligation</t>
        </is>
      </c>
      <c r="C46" s="6" t="n">
        <v>3200000</v>
      </c>
    </row>
    <row r="47">
      <c r="A47" s="4" t="inlineStr">
        <is>
          <t>Short-term debt, outstanding</t>
        </is>
      </c>
      <c r="C47" s="6" t="n">
        <v>2900000</v>
      </c>
    </row>
    <row r="48">
      <c r="A48" s="4" t="inlineStr">
        <is>
          <t>Debt, available balance</t>
        </is>
      </c>
      <c r="C48" s="6" t="n">
        <v>0</v>
      </c>
    </row>
    <row r="49">
      <c r="A49" s="4" t="inlineStr">
        <is>
          <t>CIB Short-Term and ABK Short Term Debt [Member]</t>
        </is>
      </c>
    </row>
    <row r="50">
      <c r="A50" s="3" t="inlineStr">
        <is>
          <t>Debt Instrument [Line Items]</t>
        </is>
      </c>
    </row>
    <row r="51">
      <c r="A51" s="4" t="inlineStr">
        <is>
          <t>Working capital facility</t>
        </is>
      </c>
      <c r="C51" s="6" t="n">
        <v>800000</v>
      </c>
    </row>
    <row r="52">
      <c r="A52" s="4" t="inlineStr">
        <is>
          <t>Utilized working capital facility</t>
        </is>
      </c>
      <c r="C52" s="6" t="n">
        <v>800000</v>
      </c>
    </row>
    <row r="53">
      <c r="A53" s="4" t="inlineStr">
        <is>
          <t>Available working capital facility</t>
        </is>
      </c>
      <c r="C53" s="6" t="n">
        <v>0</v>
      </c>
    </row>
    <row r="54">
      <c r="A54" s="4" t="inlineStr">
        <is>
          <t>Time Loan Facility [Member] | CIB Short-Term Debt [Member]</t>
        </is>
      </c>
    </row>
    <row r="55">
      <c r="A55" s="3" t="inlineStr">
        <is>
          <t>Debt Instrument [Line Items]</t>
        </is>
      </c>
    </row>
    <row r="56">
      <c r="A56" s="4" t="inlineStr">
        <is>
          <t>Debt obligation</t>
        </is>
      </c>
      <c r="C56" s="5" t="n">
        <v>1500000</v>
      </c>
    </row>
    <row r="57">
      <c r="A57" s="4" t="inlineStr">
        <is>
          <t>Debt interest rate</t>
        </is>
      </c>
      <c r="C57" s="4" t="inlineStr">
        <is>
          <t>4.60%</t>
        </is>
      </c>
    </row>
    <row r="58">
      <c r="A58" s="4" t="inlineStr">
        <is>
          <t>Short-term debt, outstanding</t>
        </is>
      </c>
      <c r="C58" s="5" t="n">
        <v>200000</v>
      </c>
    </row>
    <row r="59">
      <c r="A59" s="4" t="inlineStr">
        <is>
          <t>Time Loan Facility [Member] | CIB Short-Term Debt [Member] | Letters of Guarantee [Member]</t>
        </is>
      </c>
    </row>
    <row r="60">
      <c r="A60" s="3" t="inlineStr">
        <is>
          <t>Debt Instrument [Line Items]</t>
        </is>
      </c>
    </row>
    <row r="61">
      <c r="A61" s="4" t="inlineStr">
        <is>
          <t>Debt obligation</t>
        </is>
      </c>
      <c r="C61" s="6" t="n">
        <v>13800000</v>
      </c>
    </row>
    <row r="62">
      <c r="A62" s="4" t="inlineStr">
        <is>
          <t>Short-term debt, outstanding</t>
        </is>
      </c>
      <c r="C62" s="6" t="n">
        <v>5300000</v>
      </c>
    </row>
    <row r="63">
      <c r="A63" s="4" t="inlineStr">
        <is>
          <t>Time Loan Facility [Member] | CIB Short-Term Debt [Member] | Egyptian [Member]</t>
        </is>
      </c>
    </row>
    <row r="64">
      <c r="A64" s="3" t="inlineStr">
        <is>
          <t>Debt Instrument [Line Items]</t>
        </is>
      </c>
    </row>
    <row r="65">
      <c r="A65" s="4" t="inlineStr">
        <is>
          <t>Debt obligation</t>
        </is>
      </c>
      <c r="C65" s="5" t="n">
        <v>2000000</v>
      </c>
    </row>
    <row r="66">
      <c r="A66" s="4" t="inlineStr">
        <is>
          <t>Debt interest rate</t>
        </is>
      </c>
      <c r="C66" s="4" t="inlineStr">
        <is>
          <t>10.60%</t>
        </is>
      </c>
    </row>
    <row r="67">
      <c r="A67" s="4" t="inlineStr">
        <is>
          <t>Short-term debt, outstanding</t>
        </is>
      </c>
      <c r="C67" s="5" t="n">
        <v>0</v>
      </c>
    </row>
    <row r="68">
      <c r="A68" s="4" t="inlineStr">
        <is>
          <t>Time Loan Facility [Member] | CIB Short-Term Debt One [Member] | Egyptian [Member]</t>
        </is>
      </c>
    </row>
    <row r="69">
      <c r="A69" s="3" t="inlineStr">
        <is>
          <t>Debt Instrument [Line Items]</t>
        </is>
      </c>
    </row>
    <row r="70">
      <c r="A70" s="4" t="inlineStr">
        <is>
          <t>Debt obligation</t>
        </is>
      </c>
      <c r="C70" s="6" t="n">
        <v>10000000</v>
      </c>
    </row>
    <row r="71">
      <c r="A71" s="4" t="inlineStr">
        <is>
          <t>Short-term debt, outstanding</t>
        </is>
      </c>
      <c r="C71" s="6" t="n">
        <v>2200000</v>
      </c>
    </row>
    <row r="72">
      <c r="A72" s="4" t="inlineStr">
        <is>
          <t>London Interbank Offered Rate (LIBOR) [Member] | Minimum [Member]</t>
        </is>
      </c>
    </row>
    <row r="73">
      <c r="A73" s="3" t="inlineStr">
        <is>
          <t>Debt Instrument [Line Items]</t>
        </is>
      </c>
    </row>
    <row r="74">
      <c r="A74" s="4" t="inlineStr">
        <is>
          <t>Line of Credit Facility, Interest Rate During Period</t>
        </is>
      </c>
      <c r="B74" s="4" t="inlineStr">
        <is>
          <t>2.40%</t>
        </is>
      </c>
    </row>
    <row r="75">
      <c r="A75" s="4" t="inlineStr">
        <is>
          <t>London Interbank Offered Rate (LIBOR) [Member] | Maximum [Member]</t>
        </is>
      </c>
    </row>
    <row r="76">
      <c r="A76" s="3" t="inlineStr">
        <is>
          <t>Debt Instrument [Line Items]</t>
        </is>
      </c>
    </row>
    <row r="77">
      <c r="A77" s="4" t="inlineStr">
        <is>
          <t>Line of Credit Facility, Interest Rate During Period</t>
        </is>
      </c>
      <c r="B77" s="4" t="inlineStr">
        <is>
          <t>2.70%</t>
        </is>
      </c>
    </row>
    <row r="78">
      <c r="A78" s="4" t="inlineStr">
        <is>
          <t>Term Loan [Member]</t>
        </is>
      </c>
    </row>
    <row r="79">
      <c r="A79" s="3" t="inlineStr">
        <is>
          <t>Debt Instrument [Line Items]</t>
        </is>
      </c>
    </row>
    <row r="80">
      <c r="A80" s="4" t="inlineStr">
        <is>
          <t>Term of agreements</t>
        </is>
      </c>
      <c r="B80" s="4" t="inlineStr">
        <is>
          <t>2025</t>
        </is>
      </c>
    </row>
    <row r="81">
      <c r="A81" s="4" t="inlineStr">
        <is>
          <t>Revolving Credit Facility [Member]</t>
        </is>
      </c>
    </row>
    <row r="82">
      <c r="A82" s="3" t="inlineStr">
        <is>
          <t>Debt Instrument [Line Items]</t>
        </is>
      </c>
    </row>
    <row r="83">
      <c r="A83" s="4" t="inlineStr">
        <is>
          <t>Term of agreements</t>
        </is>
      </c>
      <c r="B83" s="4" t="inlineStr">
        <is>
          <t>2023</t>
        </is>
      </c>
    </row>
    <row r="84">
      <c r="A84" s="4" t="inlineStr">
        <is>
          <t>Long-term Line of Credit</t>
        </is>
      </c>
      <c r="B84" s="5" t="n">
        <v>65000000</v>
      </c>
    </row>
    <row r="85">
      <c r="A85" s="4" t="inlineStr">
        <is>
          <t>Commitment fee percentage</t>
        </is>
      </c>
      <c r="B85" s="4" t="inlineStr">
        <is>
          <t>0.60%</t>
        </is>
      </c>
    </row>
    <row r="86">
      <c r="A86" s="4" t="inlineStr">
        <is>
          <t>Debt maturity date</t>
        </is>
      </c>
      <c r="B86" s="4" t="inlineStr">
        <is>
          <t>May 6,
		2023</t>
        </is>
      </c>
    </row>
    <row r="87">
      <c r="A87" s="4" t="inlineStr">
        <is>
          <t>Prepayment under revolving credit facility, description</t>
        </is>
      </c>
      <c r="B87" s="4" t="inlineStr">
        <is>
          <t>The Company is permitted to make any prepayment under this RCF in multiples of $5.0 million during this 4-year period up to May
6, 2023</t>
        </is>
      </c>
    </row>
    <row r="88">
      <c r="A88" s="4" t="inlineStr">
        <is>
          <t>Prepayment of borrowings</t>
        </is>
      </c>
      <c r="B88" s="5" t="n">
        <v>5000000</v>
      </c>
    </row>
    <row r="89">
      <c r="A89" s="4" t="inlineStr">
        <is>
          <t>Line of credit available to be drawn</t>
        </is>
      </c>
      <c r="C89" s="6" t="n">
        <v>0</v>
      </c>
      <c r="D89" s="6" t="n">
        <v>15000000</v>
      </c>
    </row>
    <row r="90">
      <c r="A90" s="4" t="inlineStr">
        <is>
          <t>Secured Facilities Agreement [Member]</t>
        </is>
      </c>
    </row>
    <row r="91">
      <c r="A91" s="3" t="inlineStr">
        <is>
          <t>Debt Instrument [Line Items]</t>
        </is>
      </c>
    </row>
    <row r="92">
      <c r="A92" s="4" t="inlineStr">
        <is>
          <t>Line of Credit Facility, Maximum Borrowing Capacity</t>
        </is>
      </c>
      <c r="B92" s="6" t="n">
        <v>525000000</v>
      </c>
      <c r="E92" s="5" t="n">
        <v>520600000</v>
      </c>
      <c r="F92" s="5" t="n">
        <v>485000000</v>
      </c>
      <c r="G92" s="5" t="n">
        <v>450000000</v>
      </c>
    </row>
    <row r="93">
      <c r="A93" s="4" t="inlineStr">
        <is>
          <t>Reduced term loan amount</t>
        </is>
      </c>
      <c r="E93" s="6" t="n">
        <v>520600000</v>
      </c>
    </row>
    <row r="94">
      <c r="A94" s="4" t="inlineStr">
        <is>
          <t>Term loan amount</t>
        </is>
      </c>
      <c r="E94" s="6" t="n">
        <v>300000000</v>
      </c>
    </row>
    <row r="95">
      <c r="A95" s="4" t="inlineStr">
        <is>
          <t>Working capital facility</t>
        </is>
      </c>
      <c r="B95" s="6" t="n">
        <v>155600000</v>
      </c>
      <c r="C95" s="5" t="n">
        <v>24400000</v>
      </c>
      <c r="D95" s="5" t="n">
        <v>30400000</v>
      </c>
    </row>
    <row r="96">
      <c r="A96" s="4" t="inlineStr">
        <is>
          <t>Service coverage ratio, description</t>
        </is>
      </c>
      <c r="C96" s="4" t="inlineStr">
        <is>
          <t>The
Secured Facilities Agreement includes covenants that specify maximum leverage (Net Debt / EBITDA) up to 3.50, minimum debt service
coverage ratio (Cash Flow / Debt Service) of at least 1.25, and interest coverage (EBITDA / Interest) of at least 4.00. The Company
was in compliance with all financial covenants as of both June 30, 2020 and December 31, 2019</t>
        </is>
      </c>
      <c r="D96" s="4" t="inlineStr">
        <is>
          <t>The
Secured Facilities Agreement includes covenants that specify maximum leverage (Net Debt / EBITDA) up to 3.50, minimum debt service
coverage ratio (Cash Flow / Debt Service) of at least 1.25, and interest coverage (EBITDA / Interest) of at least 4.00. The Company
was in compliance with all financial covenants as of both June 30, 2020 and December 31, 2019</t>
        </is>
      </c>
    </row>
    <row r="97">
      <c r="A97" s="4" t="inlineStr">
        <is>
          <t>Secured Facilities Agreement [Member] | HSBC Bank Middle East Limited [Member]</t>
        </is>
      </c>
    </row>
    <row r="98">
      <c r="A98" s="3" t="inlineStr">
        <is>
          <t>Debt Instrument [Line Items]</t>
        </is>
      </c>
    </row>
    <row r="99">
      <c r="A99" s="4" t="inlineStr">
        <is>
          <t>Working capital facility</t>
        </is>
      </c>
      <c r="C99" s="5" t="n">
        <v>19400000</v>
      </c>
      <c r="D99" s="5" t="n">
        <v>24100000</v>
      </c>
    </row>
    <row r="100">
      <c r="A100" s="4" t="inlineStr">
        <is>
          <t>Utilized working capital facility</t>
        </is>
      </c>
      <c r="C100" s="6" t="n">
        <v>5000000</v>
      </c>
      <c r="D100" s="6" t="n">
        <v>6300000</v>
      </c>
    </row>
    <row r="101">
      <c r="A101" s="4" t="inlineStr">
        <is>
          <t>Secured Facilities Agreement [Member] | HSBC Bank Middle East Limited [Member] | QATAR</t>
        </is>
      </c>
    </row>
    <row r="102">
      <c r="A102" s="3" t="inlineStr">
        <is>
          <t>Debt Instrument [Line Items]</t>
        </is>
      </c>
    </row>
    <row r="103">
      <c r="A103" s="4" t="inlineStr">
        <is>
          <t>Working capital facility</t>
        </is>
      </c>
      <c r="D103" s="6" t="n">
        <v>16400000</v>
      </c>
      <c r="E103" s="5" t="n">
        <v>10400000</v>
      </c>
    </row>
    <row r="104">
      <c r="A104" s="4" t="inlineStr">
        <is>
          <t>Secured Facilities Agreement [Member] | HSBC Bank Middle East Limited [Member] | UNITED ARAB EMIRATES</t>
        </is>
      </c>
    </row>
    <row r="105">
      <c r="A105" s="3" t="inlineStr">
        <is>
          <t>Debt Instrument [Line Items]</t>
        </is>
      </c>
    </row>
    <row r="106">
      <c r="A106" s="4" t="inlineStr">
        <is>
          <t>Working capital facility</t>
        </is>
      </c>
      <c r="C106" s="6" t="n">
        <v>13900000</v>
      </c>
      <c r="D106" s="6" t="n">
        <v>13900000</v>
      </c>
    </row>
    <row r="107">
      <c r="A107" s="4" t="inlineStr">
        <is>
          <t>Secured Facilities Agreement [Member] | HSBC Bank Middle East Limited [Member] | KUWAIT</t>
        </is>
      </c>
    </row>
    <row r="108">
      <c r="A108" s="3" t="inlineStr">
        <is>
          <t>Debt Instrument [Line Items]</t>
        </is>
      </c>
    </row>
    <row r="109">
      <c r="A109" s="4" t="inlineStr">
        <is>
          <t>Working capital facility</t>
        </is>
      </c>
      <c r="C109" s="6" t="n">
        <v>100000</v>
      </c>
      <c r="D109" s="6" t="n">
        <v>100000</v>
      </c>
    </row>
    <row r="110">
      <c r="A110" s="4" t="inlineStr">
        <is>
          <t>Secured Facilities Agreement [Member] | Lenders [Member]</t>
        </is>
      </c>
    </row>
    <row r="111">
      <c r="A111" s="3" t="inlineStr">
        <is>
          <t>Debt Instrument [Line Items]</t>
        </is>
      </c>
    </row>
    <row r="112">
      <c r="A112" s="4" t="inlineStr">
        <is>
          <t>Working capital facility</t>
        </is>
      </c>
      <c r="C112" s="5" t="n">
        <v>127400000</v>
      </c>
      <c r="D112" s="6" t="n">
        <v>134200000</v>
      </c>
    </row>
    <row r="113">
      <c r="A113" s="4" t="inlineStr">
        <is>
          <t>Line of credit, description</t>
        </is>
      </c>
      <c r="C113" s="4" t="inlineStr">
        <is>
          <t>letters of guarantee
and letters of credit and refinancing letters of credit over a period of one year, which carries an interest rate equal to three-month
U.S. Dollar LIBOR for the applicable interest period, plus a margin of 1.00% to 1.25% per annum.</t>
        </is>
      </c>
    </row>
    <row r="114">
      <c r="A114" s="4" t="inlineStr">
        <is>
          <t>Utilized working capital facility</t>
        </is>
      </c>
      <c r="C114" s="5" t="n">
        <v>28200000</v>
      </c>
      <c r="D114" s="5" t="n">
        <v>25800000</v>
      </c>
    </row>
    <row r="115">
      <c r="A115" s="4" t="inlineStr">
        <is>
          <t>Incremental Facilities Agreement [Member]</t>
        </is>
      </c>
    </row>
    <row r="116">
      <c r="A116" s="3" t="inlineStr">
        <is>
          <t>Debt Instrument [Line Items]</t>
        </is>
      </c>
    </row>
    <row r="117">
      <c r="A117" s="4" t="inlineStr">
        <is>
          <t>Line of Credit Facility, Maximum Borrowing Capacity</t>
        </is>
      </c>
      <c r="B117" s="5" t="n">
        <v>40000000</v>
      </c>
      <c r="F117" s="5" t="n">
        <v>3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ONENTS OF NET PERIODIC BENEFIT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tirement Benefits [Abstract]</t>
        </is>
      </c>
    </row>
    <row r="4">
      <c r="A4" s="4" t="inlineStr">
        <is>
          <t>Service cost</t>
        </is>
      </c>
      <c r="B4" s="5" t="n">
        <v>761</v>
      </c>
      <c r="C4" s="5" t="n">
        <v>591</v>
      </c>
      <c r="D4" s="5" t="n">
        <v>1900</v>
      </c>
      <c r="E4" s="5" t="n">
        <v>1440</v>
      </c>
    </row>
    <row r="5">
      <c r="A5" s="4" t="inlineStr">
        <is>
          <t>Interest cost</t>
        </is>
      </c>
      <c r="B5" s="6" t="n">
        <v>190</v>
      </c>
      <c r="C5" s="6" t="n">
        <v>43</v>
      </c>
      <c r="D5" s="6" t="n">
        <v>475</v>
      </c>
      <c r="E5" s="6" t="n">
        <v>176</v>
      </c>
    </row>
    <row r="6">
      <c r="A6" s="4" t="inlineStr">
        <is>
          <t>Other</t>
        </is>
      </c>
      <c r="B6" s="4" t="inlineStr">
        <is>
          <t xml:space="preserve"> </t>
        </is>
      </c>
      <c r="C6" s="6" t="n">
        <v>66</v>
      </c>
      <c r="D6" s="4" t="inlineStr">
        <is>
          <t xml:space="preserve"> </t>
        </is>
      </c>
      <c r="E6" s="6" t="n">
        <v>55</v>
      </c>
    </row>
    <row r="7">
      <c r="A7" s="4" t="inlineStr">
        <is>
          <t>Net cost</t>
        </is>
      </c>
      <c r="B7" s="5" t="n">
        <v>951</v>
      </c>
      <c r="C7" s="5" t="n">
        <v>700</v>
      </c>
      <c r="D7" s="5" t="n">
        <v>2375</v>
      </c>
      <c r="E7" s="5" t="n">
        <v>167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22" customWidth="1" min="2" max="2"/>
    <col width="41" customWidth="1" min="3" max="3"/>
    <col width="36" customWidth="1" min="4" max="4"/>
    <col width="55" customWidth="1" min="5" max="5"/>
    <col width="37" customWidth="1" min="6" max="6"/>
    <col width="56" customWidth="1" min="7" max="7"/>
    <col width="27" customWidth="1" min="8" max="8"/>
    <col width="46" customWidth="1" min="9" max="9"/>
    <col width="43" customWidth="1" min="10" max="10"/>
    <col width="62" customWidth="1" min="11" max="11"/>
    <col width="33" customWidth="1" min="12" max="12"/>
    <col width="52" customWidth="1" min="13" max="13"/>
    <col width="13" customWidth="1" min="14" max="14"/>
    <col width="20" customWidth="1" min="15" max="15"/>
  </cols>
  <sheetData>
    <row r="1">
      <c r="A1" s="1" t="inlineStr">
        <is>
          <t>Condensed Consolidated Interim Statements of Shareholders' Equity (Unaudited) - USD ($) $ in Thousands</t>
        </is>
      </c>
      <c r="B1" s="2" t="inlineStr">
        <is>
          <t>Common Stock [Member]</t>
        </is>
      </c>
      <c r="C1" s="2" t="inlineStr">
        <is>
          <t>Common Stock [Member]Successors [Member]</t>
        </is>
      </c>
      <c r="D1" s="2" t="inlineStr">
        <is>
          <t>Additional Paid-in Capital [Member]</t>
        </is>
      </c>
      <c r="E1" s="2" t="inlineStr">
        <is>
          <t>Additional Paid-in Capital [Member]Successors [Member]</t>
        </is>
      </c>
      <c r="F1" s="2" t="inlineStr">
        <is>
          <t>AOCI Attributable to Parent [Member]</t>
        </is>
      </c>
      <c r="G1" s="2" t="inlineStr">
        <is>
          <t>AOCI Attributable to Parent [Member]Successors [Member]</t>
        </is>
      </c>
      <c r="H1" s="2" t="inlineStr">
        <is>
          <t>Retained Earnings [Member]</t>
        </is>
      </c>
      <c r="I1" s="2" t="inlineStr">
        <is>
          <t>Retained Earnings [Member]Successors [Member]</t>
        </is>
      </c>
      <c r="J1" s="2" t="inlineStr">
        <is>
          <t>Total Company Stockholders Equity [Member]</t>
        </is>
      </c>
      <c r="K1" s="2" t="inlineStr">
        <is>
          <t>Total Company Stockholders Equity [Member]Successors [Member]</t>
        </is>
      </c>
      <c r="L1" s="2" t="inlineStr">
        <is>
          <t>Noncontrolling Interest [Member]</t>
        </is>
      </c>
      <c r="M1" s="2" t="inlineStr">
        <is>
          <t>Noncontrolling Interest [Member]Successors [Member]</t>
        </is>
      </c>
      <c r="N1" s="2" t="inlineStr">
        <is>
          <t>Total</t>
        </is>
      </c>
      <c r="O1" s="2" t="inlineStr">
        <is>
          <t>Successors [Member]</t>
        </is>
      </c>
    </row>
    <row r="2">
      <c r="A2" s="4" t="inlineStr">
        <is>
          <t>Beginning balance, value at Dec. 31, 2018</t>
        </is>
      </c>
      <c r="C2" s="5" t="n">
        <v>801545</v>
      </c>
      <c r="E2" s="5" t="n">
        <v>1034</v>
      </c>
      <c r="G2" s="5" t="n">
        <v>48</v>
      </c>
      <c r="I2" s="5" t="n">
        <v>28297</v>
      </c>
      <c r="K2" s="5" t="n">
        <v>830924</v>
      </c>
      <c r="M2" s="5" t="n">
        <v>67</v>
      </c>
      <c r="O2" s="5" t="n">
        <v>830991</v>
      </c>
    </row>
    <row r="3">
      <c r="A3" s="4" t="inlineStr">
        <is>
          <t>Balance at beginning, shares at Dec. 31, 2018</t>
        </is>
      </c>
      <c r="C3" s="6" t="n">
        <v>85562769</v>
      </c>
    </row>
    <row r="4">
      <c r="A4" s="4" t="inlineStr">
        <is>
          <t>Share-based compensation expense</t>
        </is>
      </c>
      <c r="C4" s="4" t="inlineStr">
        <is>
          <t xml:space="preserve"> </t>
        </is>
      </c>
      <c r="E4" s="6" t="n">
        <v>2113</v>
      </c>
      <c r="G4" s="4" t="inlineStr">
        <is>
          <t xml:space="preserve"> </t>
        </is>
      </c>
      <c r="I4" s="4" t="inlineStr">
        <is>
          <t xml:space="preserve"> </t>
        </is>
      </c>
      <c r="K4" s="6" t="n">
        <v>2113</v>
      </c>
      <c r="M4" s="4" t="inlineStr">
        <is>
          <t xml:space="preserve"> </t>
        </is>
      </c>
      <c r="O4" s="6" t="n">
        <v>2113</v>
      </c>
    </row>
    <row r="5">
      <c r="A5" s="4" t="inlineStr">
        <is>
          <t>Other</t>
        </is>
      </c>
      <c r="C5" s="4" t="inlineStr">
        <is>
          <t xml:space="preserve"> </t>
        </is>
      </c>
      <c r="E5" s="6" t="n">
        <v>4</v>
      </c>
      <c r="G5" s="6" t="n">
        <v>-19</v>
      </c>
      <c r="I5" s="4" t="inlineStr">
        <is>
          <t xml:space="preserve"> </t>
        </is>
      </c>
      <c r="K5" s="6" t="n">
        <v>-15</v>
      </c>
      <c r="M5" s="4" t="inlineStr">
        <is>
          <t xml:space="preserve"> </t>
        </is>
      </c>
      <c r="O5" s="6" t="n">
        <v>-15</v>
      </c>
    </row>
    <row r="6">
      <c r="A6" s="4" t="inlineStr">
        <is>
          <t>Other, shares</t>
        </is>
      </c>
      <c r="C6" s="6" t="n">
        <v>33796</v>
      </c>
      <c r="N6" s="6" t="n">
        <v>33796</v>
      </c>
    </row>
    <row r="7">
      <c r="A7" s="4" t="inlineStr">
        <is>
          <t>Acquisition of non-controlling interest during the period</t>
        </is>
      </c>
      <c r="C7" s="4" t="inlineStr">
        <is>
          <t xml:space="preserve"> </t>
        </is>
      </c>
      <c r="E7" s="6" t="n">
        <v>67</v>
      </c>
      <c r="G7" s="4" t="inlineStr">
        <is>
          <t xml:space="preserve"> </t>
        </is>
      </c>
      <c r="I7" s="4" t="inlineStr">
        <is>
          <t xml:space="preserve"> </t>
        </is>
      </c>
      <c r="K7" s="6" t="n">
        <v>67</v>
      </c>
      <c r="M7" s="6" t="n">
        <v>-67</v>
      </c>
      <c r="O7" s="4" t="inlineStr">
        <is>
          <t xml:space="preserve"> </t>
        </is>
      </c>
    </row>
    <row r="8">
      <c r="A8" s="4" t="inlineStr">
        <is>
          <t>NPS equity earn-out</t>
        </is>
      </c>
      <c r="C8" s="4" t="inlineStr">
        <is>
          <t xml:space="preserve"> </t>
        </is>
      </c>
      <c r="E8" s="6" t="n">
        <v>10480</v>
      </c>
      <c r="G8" s="4" t="inlineStr">
        <is>
          <t xml:space="preserve"> </t>
        </is>
      </c>
      <c r="I8" s="4" t="inlineStr">
        <is>
          <t xml:space="preserve"> </t>
        </is>
      </c>
      <c r="K8" s="6" t="n">
        <v>10480</v>
      </c>
      <c r="M8" s="4" t="inlineStr">
        <is>
          <t xml:space="preserve"> </t>
        </is>
      </c>
      <c r="O8" s="6" t="n">
        <v>10480</v>
      </c>
    </row>
    <row r="9">
      <c r="A9" s="4" t="inlineStr">
        <is>
          <t>NPS equity earn-out, shares</t>
        </is>
      </c>
      <c r="C9" s="6" t="n">
        <v>1300214</v>
      </c>
    </row>
    <row r="10">
      <c r="A10" s="4" t="inlineStr">
        <is>
          <t>Net income</t>
        </is>
      </c>
      <c r="C10" s="4" t="inlineStr">
        <is>
          <t xml:space="preserve"> </t>
        </is>
      </c>
      <c r="E10" s="4" t="inlineStr">
        <is>
          <t xml:space="preserve"> </t>
        </is>
      </c>
      <c r="G10" s="4" t="inlineStr">
        <is>
          <t xml:space="preserve"> </t>
        </is>
      </c>
      <c r="I10" s="6" t="n">
        <v>24530</v>
      </c>
      <c r="K10" s="6" t="n">
        <v>24530</v>
      </c>
      <c r="M10" s="4" t="inlineStr">
        <is>
          <t xml:space="preserve"> </t>
        </is>
      </c>
      <c r="N10" s="5" t="n">
        <v>24530</v>
      </c>
      <c r="O10" s="6" t="n">
        <v>24530</v>
      </c>
    </row>
    <row r="11">
      <c r="A11" s="4" t="inlineStr">
        <is>
          <t>Ending balance, value at Jun. 30, 2019</t>
        </is>
      </c>
      <c r="C11" s="5" t="n">
        <v>801545</v>
      </c>
      <c r="E11" s="6" t="n">
        <v>13698</v>
      </c>
      <c r="G11" s="6" t="n">
        <v>29</v>
      </c>
      <c r="I11" s="6" t="n">
        <v>52827</v>
      </c>
      <c r="K11" s="6" t="n">
        <v>868099</v>
      </c>
      <c r="M11" s="4" t="inlineStr">
        <is>
          <t xml:space="preserve"> </t>
        </is>
      </c>
      <c r="O11" s="6" t="n">
        <v>868099</v>
      </c>
    </row>
    <row r="12">
      <c r="A12" s="4" t="inlineStr">
        <is>
          <t>Balance at end, shares at Jun. 30, 2019</t>
        </is>
      </c>
      <c r="C12" s="6" t="n">
        <v>86896779</v>
      </c>
    </row>
    <row r="13">
      <c r="A13" s="4" t="inlineStr">
        <is>
          <t>Beginning balance, value at Mar. 31, 2019</t>
        </is>
      </c>
      <c r="C13" s="5" t="n">
        <v>801545</v>
      </c>
      <c r="E13" s="6" t="n">
        <v>12322</v>
      </c>
      <c r="G13" s="6" t="n">
        <v>48</v>
      </c>
      <c r="I13" s="6" t="n">
        <v>41472</v>
      </c>
      <c r="K13" s="6" t="n">
        <v>855387</v>
      </c>
      <c r="M13" s="4" t="inlineStr">
        <is>
          <t xml:space="preserve"> </t>
        </is>
      </c>
      <c r="O13" s="6" t="n">
        <v>855387</v>
      </c>
    </row>
    <row r="14">
      <c r="A14" s="4" t="inlineStr">
        <is>
          <t>Balance at beginning, shares at Mar. 31, 2019</t>
        </is>
      </c>
      <c r="C14" s="6" t="n">
        <v>86896779</v>
      </c>
    </row>
    <row r="15">
      <c r="A15" s="4" t="inlineStr">
        <is>
          <t>Share-based compensation expense</t>
        </is>
      </c>
      <c r="C15" s="4" t="inlineStr">
        <is>
          <t xml:space="preserve"> </t>
        </is>
      </c>
      <c r="E15" s="6" t="n">
        <v>1373</v>
      </c>
      <c r="G15" s="4" t="inlineStr">
        <is>
          <t xml:space="preserve"> </t>
        </is>
      </c>
      <c r="I15" s="4" t="inlineStr">
        <is>
          <t xml:space="preserve"> </t>
        </is>
      </c>
      <c r="K15" s="6" t="n">
        <v>1373</v>
      </c>
      <c r="M15" s="4" t="inlineStr">
        <is>
          <t xml:space="preserve"> </t>
        </is>
      </c>
      <c r="O15" s="6" t="n">
        <v>1373</v>
      </c>
    </row>
    <row r="16">
      <c r="A16" s="4" t="inlineStr">
        <is>
          <t>Other</t>
        </is>
      </c>
      <c r="C16" s="4" t="inlineStr">
        <is>
          <t xml:space="preserve"> </t>
        </is>
      </c>
      <c r="E16" s="6" t="n">
        <v>3</v>
      </c>
      <c r="G16" s="6" t="n">
        <v>-19</v>
      </c>
      <c r="I16" s="6" t="n">
        <v>-1</v>
      </c>
      <c r="K16" s="6" t="n">
        <v>-17</v>
      </c>
      <c r="M16" s="4" t="inlineStr">
        <is>
          <t xml:space="preserve"> </t>
        </is>
      </c>
      <c r="O16" s="6" t="n">
        <v>-17</v>
      </c>
    </row>
    <row r="17">
      <c r="A17" s="4" t="inlineStr">
        <is>
          <t>Other, shares</t>
        </is>
      </c>
      <c r="C17" s="4" t="inlineStr">
        <is>
          <t xml:space="preserve"> </t>
        </is>
      </c>
    </row>
    <row r="18">
      <c r="A18" s="4" t="inlineStr">
        <is>
          <t>Net income</t>
        </is>
      </c>
      <c r="C18" s="4" t="inlineStr">
        <is>
          <t xml:space="preserve"> </t>
        </is>
      </c>
      <c r="E18" s="4" t="inlineStr">
        <is>
          <t xml:space="preserve"> </t>
        </is>
      </c>
      <c r="G18" s="4" t="inlineStr">
        <is>
          <t xml:space="preserve"> </t>
        </is>
      </c>
      <c r="I18" s="6" t="n">
        <v>11356</v>
      </c>
      <c r="K18" s="6" t="n">
        <v>11356</v>
      </c>
      <c r="M18" s="4" t="inlineStr">
        <is>
          <t xml:space="preserve"> </t>
        </is>
      </c>
      <c r="N18" s="6" t="n">
        <v>11356</v>
      </c>
      <c r="O18" s="6" t="n">
        <v>11356</v>
      </c>
    </row>
    <row r="19">
      <c r="A19" s="4" t="inlineStr">
        <is>
          <t>Ending balance, value at Jun. 30, 2019</t>
        </is>
      </c>
      <c r="C19" s="5" t="n">
        <v>801545</v>
      </c>
      <c r="E19" s="5" t="n">
        <v>13698</v>
      </c>
      <c r="G19" s="5" t="n">
        <v>29</v>
      </c>
      <c r="I19" s="5" t="n">
        <v>52827</v>
      </c>
      <c r="K19" s="5" t="n">
        <v>868099</v>
      </c>
      <c r="M19" s="4" t="inlineStr">
        <is>
          <t xml:space="preserve"> </t>
        </is>
      </c>
      <c r="O19" s="5" t="n">
        <v>868099</v>
      </c>
    </row>
    <row r="20">
      <c r="A20" s="4" t="inlineStr">
        <is>
          <t>Balance at end, shares at Jun. 30, 2019</t>
        </is>
      </c>
      <c r="C20" s="6" t="n">
        <v>86896779</v>
      </c>
    </row>
    <row r="21">
      <c r="A21" s="4" t="inlineStr">
        <is>
          <t>Beginning balance, value at Dec. 31, 2019</t>
        </is>
      </c>
      <c r="B21" s="5" t="n">
        <v>801545</v>
      </c>
      <c r="D21" s="5" t="n">
        <v>17237</v>
      </c>
      <c r="F21" s="5" t="n">
        <v>29</v>
      </c>
      <c r="H21" s="5" t="n">
        <v>67661</v>
      </c>
      <c r="J21" s="5" t="n">
        <v>886472</v>
      </c>
      <c r="L21" s="4" t="inlineStr">
        <is>
          <t xml:space="preserve"> </t>
        </is>
      </c>
      <c r="N21" s="6" t="n">
        <v>886472</v>
      </c>
    </row>
    <row r="22">
      <c r="A22" s="4" t="inlineStr">
        <is>
          <t>Balance at beginning, shares at Dec. 31, 2019</t>
        </is>
      </c>
      <c r="B22" s="6" t="n">
        <v>87187289</v>
      </c>
    </row>
    <row r="23">
      <c r="A23" s="4" t="inlineStr">
        <is>
          <t>Share-based compensation expense</t>
        </is>
      </c>
      <c r="B23" s="4" t="inlineStr">
        <is>
          <t xml:space="preserve"> </t>
        </is>
      </c>
      <c r="D23" s="6" t="n">
        <v>3760</v>
      </c>
      <c r="F23" s="4" t="inlineStr">
        <is>
          <t xml:space="preserve"> </t>
        </is>
      </c>
      <c r="H23" s="4" t="inlineStr">
        <is>
          <t xml:space="preserve"> </t>
        </is>
      </c>
      <c r="J23" s="6" t="n">
        <v>3760</v>
      </c>
      <c r="L23" s="4" t="inlineStr">
        <is>
          <t xml:space="preserve"> </t>
        </is>
      </c>
      <c r="N23" s="6" t="n">
        <v>3760</v>
      </c>
    </row>
    <row r="24">
      <c r="A24" s="4" t="inlineStr">
        <is>
          <t>Vesting of restricted share units</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row>
    <row r="25">
      <c r="A25" s="4" t="inlineStr">
        <is>
          <t>Vesting of restricted share units, shares</t>
        </is>
      </c>
      <c r="B25" s="6" t="n">
        <v>307932</v>
      </c>
    </row>
    <row r="26">
      <c r="A26" s="4" t="inlineStr">
        <is>
          <t>Other</t>
        </is>
      </c>
      <c r="B26" s="4" t="inlineStr">
        <is>
          <t xml:space="preserve"> </t>
        </is>
      </c>
      <c r="D26" s="6" t="n">
        <v>2</v>
      </c>
      <c r="F26" s="6" t="n">
        <v>35</v>
      </c>
      <c r="H26" s="4" t="inlineStr">
        <is>
          <t xml:space="preserve"> </t>
        </is>
      </c>
      <c r="J26" s="6" t="n">
        <v>37</v>
      </c>
      <c r="L26" s="6" t="n">
        <v>59</v>
      </c>
      <c r="N26" s="6" t="n">
        <v>96</v>
      </c>
    </row>
    <row r="27">
      <c r="A27" s="4" t="inlineStr">
        <is>
          <t>Other, shares</t>
        </is>
      </c>
      <c r="B27" s="4" t="inlineStr">
        <is>
          <t xml:space="preserve"> </t>
        </is>
      </c>
    </row>
    <row r="28">
      <c r="A28" s="4" t="inlineStr">
        <is>
          <t>Net income</t>
        </is>
      </c>
      <c r="B28" s="4" t="inlineStr">
        <is>
          <t xml:space="preserve"> </t>
        </is>
      </c>
      <c r="D28" s="4" t="inlineStr">
        <is>
          <t xml:space="preserve"> </t>
        </is>
      </c>
      <c r="F28" s="4" t="inlineStr">
        <is>
          <t xml:space="preserve"> </t>
        </is>
      </c>
      <c r="H28" s="6" t="n">
        <v>21903</v>
      </c>
      <c r="J28" s="6" t="n">
        <v>21903</v>
      </c>
      <c r="L28" s="4" t="inlineStr">
        <is>
          <t xml:space="preserve"> </t>
        </is>
      </c>
      <c r="N28" s="6" t="n">
        <v>21903</v>
      </c>
    </row>
    <row r="29">
      <c r="A29" s="4" t="inlineStr">
        <is>
          <t>Ending balance, value at Jun. 30, 2020</t>
        </is>
      </c>
      <c r="B29" s="5" t="n">
        <v>801545</v>
      </c>
      <c r="D29" s="6" t="n">
        <v>20999</v>
      </c>
      <c r="F29" s="6" t="n">
        <v>64</v>
      </c>
      <c r="H29" s="6" t="n">
        <v>89564</v>
      </c>
      <c r="J29" s="6" t="n">
        <v>912172</v>
      </c>
      <c r="L29" s="6" t="n">
        <v>59</v>
      </c>
      <c r="N29" s="6" t="n">
        <v>912231</v>
      </c>
    </row>
    <row r="30">
      <c r="A30" s="4" t="inlineStr">
        <is>
          <t>Balance at end, shares at Jun. 30, 2020</t>
        </is>
      </c>
      <c r="B30" s="6" t="n">
        <v>87495221</v>
      </c>
    </row>
    <row r="31">
      <c r="A31" s="4" t="inlineStr">
        <is>
          <t>Beginning balance, value at Mar. 31, 2020</t>
        </is>
      </c>
      <c r="B31" s="5" t="n">
        <v>801545</v>
      </c>
      <c r="D31" s="6" t="n">
        <v>18872</v>
      </c>
      <c r="F31" s="6" t="n">
        <v>58</v>
      </c>
      <c r="H31" s="6" t="n">
        <v>79028</v>
      </c>
      <c r="J31" s="6" t="n">
        <v>899503</v>
      </c>
      <c r="L31" s="4" t="inlineStr">
        <is>
          <t xml:space="preserve"> </t>
        </is>
      </c>
      <c r="N31" s="6" t="n">
        <v>899503</v>
      </c>
    </row>
    <row r="32">
      <c r="A32" s="4" t="inlineStr">
        <is>
          <t>Balance at beginning, shares at Mar. 31, 2020</t>
        </is>
      </c>
      <c r="B32" s="6" t="n">
        <v>87495221</v>
      </c>
    </row>
    <row r="33">
      <c r="A33" s="4" t="inlineStr">
        <is>
          <t>Share-based compensation expense</t>
        </is>
      </c>
      <c r="B33" s="4" t="inlineStr">
        <is>
          <t xml:space="preserve"> </t>
        </is>
      </c>
      <c r="D33" s="6" t="n">
        <v>2125</v>
      </c>
      <c r="F33" s="4" t="inlineStr">
        <is>
          <t xml:space="preserve"> </t>
        </is>
      </c>
      <c r="H33" s="4" t="inlineStr">
        <is>
          <t xml:space="preserve"> </t>
        </is>
      </c>
      <c r="J33" s="6" t="n">
        <v>2125</v>
      </c>
      <c r="L33" s="4" t="inlineStr">
        <is>
          <t xml:space="preserve"> </t>
        </is>
      </c>
      <c r="N33" s="6" t="n">
        <v>2125</v>
      </c>
    </row>
    <row r="34">
      <c r="A34" s="4" t="inlineStr">
        <is>
          <t>Vesting of restricted share units</t>
        </is>
      </c>
      <c r="B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row>
    <row r="35">
      <c r="A35" s="4" t="inlineStr">
        <is>
          <t>Vesting of restricted share units, shares</t>
        </is>
      </c>
      <c r="B35" s="4" t="inlineStr">
        <is>
          <t xml:space="preserve"> </t>
        </is>
      </c>
    </row>
    <row r="36">
      <c r="A36" s="4" t="inlineStr">
        <is>
          <t>Other</t>
        </is>
      </c>
      <c r="B36" s="4" t="inlineStr">
        <is>
          <t xml:space="preserve"> </t>
        </is>
      </c>
      <c r="D36" s="6" t="n">
        <v>2</v>
      </c>
      <c r="F36" s="6" t="n">
        <v>6</v>
      </c>
      <c r="H36" s="4" t="inlineStr">
        <is>
          <t xml:space="preserve"> </t>
        </is>
      </c>
      <c r="J36" s="6" t="n">
        <v>8</v>
      </c>
      <c r="L36" s="6" t="n">
        <v>59</v>
      </c>
      <c r="N36" s="6" t="n">
        <v>67</v>
      </c>
    </row>
    <row r="37">
      <c r="A37" s="4" t="inlineStr">
        <is>
          <t>Other, shares</t>
        </is>
      </c>
      <c r="B37" s="4" t="inlineStr">
        <is>
          <t xml:space="preserve"> </t>
        </is>
      </c>
    </row>
    <row r="38">
      <c r="A38" s="4" t="inlineStr">
        <is>
          <t>NPS equity earn-out, shares</t>
        </is>
      </c>
      <c r="B38" s="4" t="inlineStr">
        <is>
          <t xml:space="preserve"> </t>
        </is>
      </c>
    </row>
    <row r="39">
      <c r="A39" s="4" t="inlineStr">
        <is>
          <t>Net income</t>
        </is>
      </c>
      <c r="B39" s="4" t="inlineStr">
        <is>
          <t xml:space="preserve"> </t>
        </is>
      </c>
      <c r="D39" s="4" t="inlineStr">
        <is>
          <t xml:space="preserve"> </t>
        </is>
      </c>
      <c r="F39" s="4" t="inlineStr">
        <is>
          <t xml:space="preserve"> </t>
        </is>
      </c>
      <c r="H39" s="6" t="n">
        <v>10536</v>
      </c>
      <c r="J39" s="6" t="n">
        <v>10536</v>
      </c>
      <c r="L39" s="4" t="inlineStr">
        <is>
          <t xml:space="preserve"> </t>
        </is>
      </c>
      <c r="N39" s="6" t="n">
        <v>10536</v>
      </c>
    </row>
    <row r="40">
      <c r="A40" s="4" t="inlineStr">
        <is>
          <t>Ending balance, value at Jun. 30, 2020</t>
        </is>
      </c>
      <c r="B40" s="5" t="n">
        <v>801545</v>
      </c>
      <c r="D40" s="5" t="n">
        <v>20999</v>
      </c>
      <c r="F40" s="5" t="n">
        <v>64</v>
      </c>
      <c r="H40" s="5" t="n">
        <v>89564</v>
      </c>
      <c r="J40" s="5" t="n">
        <v>912172</v>
      </c>
      <c r="L40" s="5" t="n">
        <v>59</v>
      </c>
      <c r="N40" s="5" t="n">
        <v>912231</v>
      </c>
    </row>
    <row r="41">
      <c r="A41" s="4" t="inlineStr">
        <is>
          <t>Balance at end, shares at Jun. 30, 2020</t>
        </is>
      </c>
      <c r="B41" s="6" t="n">
        <v>874952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EMPLOYEE BENEFITS (Details Narrativ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tirement Benefits [Abstract]</t>
        </is>
      </c>
    </row>
    <row r="4">
      <c r="A4" s="4" t="inlineStr">
        <is>
          <t>Employer Contributions to benefit plans</t>
        </is>
      </c>
      <c r="B4" s="9" t="n">
        <v>0.9</v>
      </c>
      <c r="C4" s="9" t="n">
        <v>0.1</v>
      </c>
      <c r="D4" s="9" t="n">
        <v>1.2</v>
      </c>
      <c r="E4" s="9" t="n">
        <v>1.1</v>
      </c>
    </row>
    <row r="5">
      <c r="A5" s="4" t="inlineStr">
        <is>
          <t>Total contributions</t>
        </is>
      </c>
      <c r="B5" s="9" t="n">
        <v>0.8</v>
      </c>
      <c r="C5" s="9" t="n">
        <v>0.8</v>
      </c>
      <c r="D5" s="9" t="n">
        <v>1.6</v>
      </c>
      <c r="E5" s="9" t="n">
        <v>1.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UNVESTED RESTRICTED STOCK (Details) - Restricted Stock Units (RSUs) [Member]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Number of Restricted Shares, Unvested, Beginning Balance</t>
        </is>
      </c>
      <c r="B4" s="6" t="n">
        <v>2244662</v>
      </c>
      <c r="C4" s="6" t="n">
        <v>725200</v>
      </c>
      <c r="D4" s="6" t="n">
        <v>1502690</v>
      </c>
      <c r="E4" s="6" t="n">
        <v>725200</v>
      </c>
    </row>
    <row r="5">
      <c r="A5" s="4" t="inlineStr">
        <is>
          <t>Weighted Average Grant Date Fair Value per Share, Unvested, Beginning Balance</t>
        </is>
      </c>
      <c r="B5" s="7" t="n">
        <v>7.72</v>
      </c>
      <c r="C5" s="7" t="n">
        <v>11.15</v>
      </c>
      <c r="D5" s="7" t="n">
        <v>10.25</v>
      </c>
      <c r="E5" s="7" t="n">
        <v>11.15</v>
      </c>
    </row>
    <row r="6">
      <c r="A6" s="4" t="inlineStr">
        <is>
          <t>Number of Restricted Shares, Granted</t>
        </is>
      </c>
      <c r="B6" s="4" t="inlineStr">
        <is>
          <t xml:space="preserve"> </t>
        </is>
      </c>
      <c r="C6" s="6" t="n">
        <v>970000</v>
      </c>
      <c r="D6" s="6" t="n">
        <v>1080905</v>
      </c>
      <c r="E6" s="6" t="n">
        <v>970000</v>
      </c>
    </row>
    <row r="7">
      <c r="A7" s="4" t="inlineStr">
        <is>
          <t>Weighted Average Grant Date Fair Value per Share, Granted</t>
        </is>
      </c>
      <c r="B7" s="4" t="inlineStr">
        <is>
          <t xml:space="preserve"> </t>
        </is>
      </c>
      <c r="C7" s="7" t="n">
        <v>10.36</v>
      </c>
      <c r="D7" s="7" t="n">
        <v>4.96</v>
      </c>
      <c r="E7" s="7" t="n">
        <v>10.36</v>
      </c>
    </row>
    <row r="8">
      <c r="A8" s="4" t="inlineStr">
        <is>
          <t>Number of Restricted Shares, Vested and issued</t>
        </is>
      </c>
      <c r="B8" s="4" t="inlineStr">
        <is>
          <t xml:space="preserve"> </t>
        </is>
      </c>
      <c r="C8" s="4" t="inlineStr">
        <is>
          <t xml:space="preserve"> </t>
        </is>
      </c>
      <c r="D8" s="6" t="n">
        <v>-307932</v>
      </c>
      <c r="E8" s="4" t="inlineStr">
        <is>
          <t xml:space="preserve"> </t>
        </is>
      </c>
    </row>
    <row r="9">
      <c r="A9" s="4" t="inlineStr">
        <is>
          <t>Weighted Average Grant Date Fair Value per Share, Vested and issued</t>
        </is>
      </c>
      <c r="B9" s="4" t="inlineStr">
        <is>
          <t xml:space="preserve"> </t>
        </is>
      </c>
      <c r="C9" s="4" t="inlineStr">
        <is>
          <t xml:space="preserve"> </t>
        </is>
      </c>
      <c r="D9" s="7" t="n">
        <v>10.36</v>
      </c>
      <c r="E9" s="4" t="inlineStr">
        <is>
          <t xml:space="preserve"> </t>
        </is>
      </c>
    </row>
    <row r="10">
      <c r="A10" s="4" t="inlineStr">
        <is>
          <t>Number of Restricted Shares, Forfeited</t>
        </is>
      </c>
      <c r="B10" s="4" t="inlineStr">
        <is>
          <t xml:space="preserve"> </t>
        </is>
      </c>
      <c r="C10" s="6" t="n">
        <v>-95000</v>
      </c>
      <c r="D10" s="6" t="n">
        <v>-31001</v>
      </c>
      <c r="E10" s="6" t="n">
        <v>-95000</v>
      </c>
    </row>
    <row r="11">
      <c r="A11" s="4" t="inlineStr">
        <is>
          <t>Weighted Average Grant Date Fair Value per Share, Forfeited</t>
        </is>
      </c>
      <c r="B11" s="4" t="inlineStr">
        <is>
          <t xml:space="preserve"> </t>
        </is>
      </c>
      <c r="C11" s="7" t="n">
        <v>10.86</v>
      </c>
      <c r="D11" s="7" t="n">
        <v>10.45</v>
      </c>
      <c r="E11" s="7" t="n">
        <v>10.86</v>
      </c>
    </row>
    <row r="12">
      <c r="A12" s="4" t="inlineStr">
        <is>
          <t>Number of Restricted Shares, Unvested, Ending Balance</t>
        </is>
      </c>
      <c r="B12" s="6" t="n">
        <v>2244662</v>
      </c>
      <c r="C12" s="6" t="n">
        <v>1600200</v>
      </c>
      <c r="D12" s="6" t="n">
        <v>2244662</v>
      </c>
      <c r="E12" s="6" t="n">
        <v>1600200</v>
      </c>
    </row>
    <row r="13">
      <c r="A13" s="4" t="inlineStr">
        <is>
          <t>Weighted Average Grant Date Fair Value per Share, Unvested, Ending Balance</t>
        </is>
      </c>
      <c r="B13" s="7" t="n">
        <v>7.72</v>
      </c>
      <c r="C13" s="7" t="n">
        <v>10.59</v>
      </c>
      <c r="D13" s="7" t="n">
        <v>7.72</v>
      </c>
      <c r="E13" s="7" t="n">
        <v>10.5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BAS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Stock-based compensation</t>
        </is>
      </c>
      <c r="B4" s="5" t="n">
        <v>2125</v>
      </c>
      <c r="C4" s="5" t="n">
        <v>1373</v>
      </c>
      <c r="D4" s="5" t="n">
        <v>3760</v>
      </c>
      <c r="E4" s="5" t="n">
        <v>2113</v>
      </c>
    </row>
    <row r="5">
      <c r="A5" s="4" t="inlineStr">
        <is>
          <t>Cost of Services [Member]</t>
        </is>
      </c>
    </row>
    <row r="6">
      <c r="A6" s="3" t="inlineStr">
        <is>
          <t>Share-based Payment Arrangement, Expensed and Capitalized, Amount [Line Items]</t>
        </is>
      </c>
    </row>
    <row r="7">
      <c r="A7" s="4" t="inlineStr">
        <is>
          <t>Stock-based compensation</t>
        </is>
      </c>
      <c r="B7" s="6" t="n">
        <v>938</v>
      </c>
      <c r="C7" s="6" t="n">
        <v>654</v>
      </c>
      <c r="D7" s="6" t="n">
        <v>1665</v>
      </c>
      <c r="E7" s="6" t="n">
        <v>968</v>
      </c>
    </row>
    <row r="8">
      <c r="A8" s="4" t="inlineStr">
        <is>
          <t>Selling, General and Administrative Expenses [Member]</t>
        </is>
      </c>
    </row>
    <row r="9">
      <c r="A9" s="3" t="inlineStr">
        <is>
          <t>Share-based Payment Arrangement, Expensed and Capitalized, Amount [Line Items]</t>
        </is>
      </c>
    </row>
    <row r="10">
      <c r="A10" s="4" t="inlineStr">
        <is>
          <t>Stock-based compensation</t>
        </is>
      </c>
      <c r="B10" s="5" t="n">
        <v>1187</v>
      </c>
      <c r="C10" s="5" t="n">
        <v>719</v>
      </c>
      <c r="D10" s="5" t="n">
        <v>2095</v>
      </c>
      <c r="E10" s="5" t="n">
        <v>114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SHARE-BASED COMPENSATION EXPENSE (Details Narrative) - 2018 Long Term Incentive Plan [Member] - USD ($) $ in Millions</t>
        </is>
      </c>
      <c r="B1" s="2" t="inlineStr">
        <is>
          <t>6 Months Ended</t>
        </is>
      </c>
      <c r="C1" s="2" t="inlineStr">
        <is>
          <t>12 Months Ended</t>
        </is>
      </c>
    </row>
    <row r="2">
      <c r="B2" s="2" t="inlineStr">
        <is>
          <t>Jun. 30, 2020</t>
        </is>
      </c>
      <c r="C2" s="2" t="inlineStr">
        <is>
          <t>Dec. 31, 2019</t>
        </is>
      </c>
      <c r="D2" s="2" t="inlineStr">
        <is>
          <t>Dec. 31, 2018</t>
        </is>
      </c>
    </row>
    <row r="3">
      <c r="A3" s="3" t="inlineStr">
        <is>
          <t>Share-based Compensation Arrangement by Share-based Payment Award [Line Items]</t>
        </is>
      </c>
    </row>
    <row r="4">
      <c r="A4" s="4" t="inlineStr">
        <is>
          <t>Ordinary shares reserved for issuance</t>
        </is>
      </c>
      <c r="D4" s="6" t="n">
        <v>5000000</v>
      </c>
    </row>
    <row r="5">
      <c r="A5" s="4" t="inlineStr">
        <is>
          <t>Share-based Payment Arrangement, Nonvested Award, Cost Not yet Recognized, Amount</t>
        </is>
      </c>
      <c r="B5" s="9" t="n">
        <v>12.8</v>
      </c>
      <c r="C5" s="9" t="n">
        <v>11.7</v>
      </c>
    </row>
    <row r="6">
      <c r="A6" s="4" t="inlineStr">
        <is>
          <t>Share-based Compensation Arrangement by Share-based Payment Award, Equity Instruments Other than Options, Outstanding, Weighted Average Remaining Contractual Terms</t>
        </is>
      </c>
      <c r="B6" s="4" t="inlineStr">
        <is>
          <t>1 year 10 months 24 days</t>
        </is>
      </c>
      <c r="C6" s="4" t="inlineStr">
        <is>
          <t>2 years</t>
        </is>
      </c>
    </row>
    <row r="7">
      <c r="A7" s="4" t="inlineStr">
        <is>
          <t>Board of Directors [Member]</t>
        </is>
      </c>
    </row>
    <row r="8">
      <c r="A8" s="3" t="inlineStr">
        <is>
          <t>Share-based Compensation Arrangement by Share-based Payment Award [Line Items]</t>
        </is>
      </c>
    </row>
    <row r="9">
      <c r="A9" s="4" t="inlineStr">
        <is>
          <t>Time-based and vest ratably period</t>
        </is>
      </c>
      <c r="D9" s="4" t="inlineStr">
        <is>
          <t>1 year</t>
        </is>
      </c>
    </row>
    <row r="10">
      <c r="A10" s="4" t="inlineStr">
        <is>
          <t>Employees [Member]</t>
        </is>
      </c>
    </row>
    <row r="11">
      <c r="A11" s="3" t="inlineStr">
        <is>
          <t>Share-based Compensation Arrangement by Share-based Payment Award [Line Items]</t>
        </is>
      </c>
    </row>
    <row r="12">
      <c r="A12" s="4" t="inlineStr">
        <is>
          <t>Time-based and vest ratably period</t>
        </is>
      </c>
      <c r="D12" s="4" t="inlineStr">
        <is>
          <t>3 years</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NON-CANCELABLE OPERATING LEASES (Details) - USD ($) $ in Thousands</t>
        </is>
      </c>
      <c r="B1" s="2" t="inlineStr">
        <is>
          <t>Jun. 30, 2020</t>
        </is>
      </c>
      <c r="C1" s="2" t="inlineStr">
        <is>
          <t>Dec. 31, 2019</t>
        </is>
      </c>
    </row>
    <row r="2">
      <c r="A2" s="3" t="inlineStr">
        <is>
          <t>Commitments and Contingencies Disclosure [Abstract]</t>
        </is>
      </c>
    </row>
    <row r="3">
      <c r="A3" s="4" t="inlineStr">
        <is>
          <t>Future Minimum Lease Payments 2020</t>
        </is>
      </c>
      <c r="B3" s="5" t="n">
        <v>15948</v>
      </c>
      <c r="C3" s="5" t="n">
        <v>22930</v>
      </c>
    </row>
    <row r="4">
      <c r="A4" s="4" t="inlineStr">
        <is>
          <t>Future Interest Payments 2020</t>
        </is>
      </c>
      <c r="B4" s="6" t="n">
        <v>1414</v>
      </c>
      <c r="C4" s="6" t="n">
        <v>1070</v>
      </c>
    </row>
    <row r="5">
      <c r="A5" s="4" t="inlineStr">
        <is>
          <t>Total Payments 2020</t>
        </is>
      </c>
      <c r="B5" s="6" t="n">
        <v>17362</v>
      </c>
      <c r="C5" s="6" t="n">
        <v>24000</v>
      </c>
    </row>
    <row r="6">
      <c r="A6" s="4" t="inlineStr">
        <is>
          <t>Future Minimum Lease Payments 2021</t>
        </is>
      </c>
      <c r="B6" s="6" t="n">
        <v>14835</v>
      </c>
      <c r="C6" s="6" t="n">
        <v>10743</v>
      </c>
    </row>
    <row r="7">
      <c r="A7" s="4" t="inlineStr">
        <is>
          <t>Future Interest Payments 2021</t>
        </is>
      </c>
      <c r="B7" s="6" t="n">
        <v>836</v>
      </c>
      <c r="C7" s="6" t="n">
        <v>1257</v>
      </c>
    </row>
    <row r="8">
      <c r="A8" s="4" t="inlineStr">
        <is>
          <t>Total Payments 2021</t>
        </is>
      </c>
      <c r="B8" s="6" t="n">
        <v>15671</v>
      </c>
      <c r="C8" s="6" t="n">
        <v>12000</v>
      </c>
    </row>
    <row r="9">
      <c r="A9" s="4" t="inlineStr">
        <is>
          <t>Future Minimum Lease Payments 2022</t>
        </is>
      </c>
      <c r="B9" s="6" t="n">
        <v>3214</v>
      </c>
      <c r="C9" s="4" t="inlineStr">
        <is>
          <t xml:space="preserve"> </t>
        </is>
      </c>
    </row>
    <row r="10">
      <c r="A10" s="4" t="inlineStr">
        <is>
          <t>Future Interest Payments 2022</t>
        </is>
      </c>
      <c r="B10" s="6" t="n">
        <v>445</v>
      </c>
      <c r="C10" s="4" t="inlineStr">
        <is>
          <t xml:space="preserve"> </t>
        </is>
      </c>
    </row>
    <row r="11">
      <c r="A11" s="4" t="inlineStr">
        <is>
          <t>Total Payments 2022</t>
        </is>
      </c>
      <c r="B11" s="6" t="n">
        <v>3659</v>
      </c>
      <c r="C11" s="4" t="inlineStr">
        <is>
          <t xml:space="preserve"> </t>
        </is>
      </c>
    </row>
    <row r="12">
      <c r="A12" s="4" t="inlineStr">
        <is>
          <t>Future Minimum Lease Payments 2023</t>
        </is>
      </c>
      <c r="B12" s="6" t="n">
        <v>1611</v>
      </c>
      <c r="C12" s="4" t="inlineStr">
        <is>
          <t xml:space="preserve"> </t>
        </is>
      </c>
    </row>
    <row r="13">
      <c r="A13" s="4" t="inlineStr">
        <is>
          <t>Future Interest Payments 2023</t>
        </is>
      </c>
      <c r="B13" s="6" t="n">
        <v>344</v>
      </c>
      <c r="C13" s="4" t="inlineStr">
        <is>
          <t xml:space="preserve"> </t>
        </is>
      </c>
    </row>
    <row r="14">
      <c r="A14" s="4" t="inlineStr">
        <is>
          <t>Total Payments 2023</t>
        </is>
      </c>
      <c r="B14" s="6" t="n">
        <v>1955</v>
      </c>
      <c r="C14" s="4" t="inlineStr">
        <is>
          <t xml:space="preserve"> </t>
        </is>
      </c>
    </row>
    <row r="15">
      <c r="A15" s="4" t="inlineStr">
        <is>
          <t>Future Minimum Lease Payments 2024</t>
        </is>
      </c>
      <c r="B15" s="6" t="n">
        <v>315</v>
      </c>
      <c r="C15" s="4" t="inlineStr">
        <is>
          <t xml:space="preserve"> </t>
        </is>
      </c>
    </row>
    <row r="16">
      <c r="A16" s="4" t="inlineStr">
        <is>
          <t>Future Interest Payments 2024</t>
        </is>
      </c>
      <c r="B16" s="6" t="n">
        <v>133</v>
      </c>
      <c r="C16" s="4" t="inlineStr">
        <is>
          <t xml:space="preserve"> </t>
        </is>
      </c>
    </row>
    <row r="17">
      <c r="A17" s="4" t="inlineStr">
        <is>
          <t>Total Payments 2024</t>
        </is>
      </c>
      <c r="B17" s="6" t="n">
        <v>448</v>
      </c>
      <c r="C17" s="4" t="inlineStr">
        <is>
          <t xml:space="preserve"> </t>
        </is>
      </c>
    </row>
    <row r="18">
      <c r="A18" s="4" t="inlineStr">
        <is>
          <t>Future Minimum Lease Payments 2025</t>
        </is>
      </c>
      <c r="B18" s="4" t="inlineStr">
        <is>
          <t xml:space="preserve"> </t>
        </is>
      </c>
      <c r="C18" s="4" t="inlineStr">
        <is>
          <t xml:space="preserve"> </t>
        </is>
      </c>
    </row>
    <row r="19">
      <c r="A19" s="4" t="inlineStr">
        <is>
          <t>Future Interest Payments 2025</t>
        </is>
      </c>
      <c r="B19" s="4" t="inlineStr">
        <is>
          <t xml:space="preserve"> </t>
        </is>
      </c>
      <c r="C19" s="4" t="inlineStr">
        <is>
          <t xml:space="preserve"> </t>
        </is>
      </c>
    </row>
    <row r="20">
      <c r="A20" s="4" t="inlineStr">
        <is>
          <t>Total Payments 2025</t>
        </is>
      </c>
      <c r="B20" s="4" t="inlineStr">
        <is>
          <t xml:space="preserve"> </t>
        </is>
      </c>
      <c r="C20" s="4" t="inlineStr">
        <is>
          <t xml:space="preserve"> </t>
        </is>
      </c>
    </row>
    <row r="21">
      <c r="A21" s="4" t="inlineStr">
        <is>
          <t>Future Minimum Lease Payments Thereafter</t>
        </is>
      </c>
      <c r="B21" s="4" t="inlineStr">
        <is>
          <t xml:space="preserve"> </t>
        </is>
      </c>
      <c r="C21" s="4" t="inlineStr">
        <is>
          <t xml:space="preserve"> </t>
        </is>
      </c>
    </row>
    <row r="22">
      <c r="A22" s="4" t="inlineStr">
        <is>
          <t>Future Interest Payments Thereafter</t>
        </is>
      </c>
      <c r="B22" s="4" t="inlineStr">
        <is>
          <t xml:space="preserve"> </t>
        </is>
      </c>
      <c r="C22" s="4" t="inlineStr">
        <is>
          <t xml:space="preserve"> </t>
        </is>
      </c>
    </row>
    <row r="23">
      <c r="A23" s="4" t="inlineStr">
        <is>
          <t>Total Payments Thereafter</t>
        </is>
      </c>
      <c r="B23" s="4" t="inlineStr">
        <is>
          <t xml:space="preserve"> </t>
        </is>
      </c>
      <c r="C23" s="4" t="inlineStr">
        <is>
          <t xml:space="preserve"> </t>
        </is>
      </c>
    </row>
    <row r="24">
      <c r="A24" s="4" t="inlineStr">
        <is>
          <t>Future Minimum Lease Payments Total</t>
        </is>
      </c>
      <c r="B24" s="6" t="n">
        <v>35923</v>
      </c>
      <c r="C24" s="6" t="n">
        <v>33673</v>
      </c>
    </row>
    <row r="25">
      <c r="A25" s="4" t="inlineStr">
        <is>
          <t>Future Interest Payments Total</t>
        </is>
      </c>
      <c r="B25" s="6" t="n">
        <v>3172</v>
      </c>
      <c r="C25" s="6" t="n">
        <v>2327</v>
      </c>
    </row>
    <row r="26">
      <c r="A26" s="4" t="inlineStr">
        <is>
          <t>Total</t>
        </is>
      </c>
      <c r="B26" s="6" t="n">
        <v>39095</v>
      </c>
      <c r="C26" s="6" t="n">
        <v>36000</v>
      </c>
    </row>
    <row r="27">
      <c r="A27" s="4" t="inlineStr">
        <is>
          <t>2020</t>
        </is>
      </c>
      <c r="B27" s="6" t="n">
        <v>19092</v>
      </c>
      <c r="C27" s="6" t="n">
        <v>23201</v>
      </c>
    </row>
    <row r="28">
      <c r="A28" s="4" t="inlineStr">
        <is>
          <t>2021</t>
        </is>
      </c>
      <c r="B28" s="6" t="n">
        <v>18781</v>
      </c>
      <c r="C28" s="6" t="n">
        <v>18560</v>
      </c>
    </row>
    <row r="29">
      <c r="A29" s="4" t="inlineStr">
        <is>
          <t>2022</t>
        </is>
      </c>
      <c r="B29" s="6" t="n">
        <v>2820</v>
      </c>
      <c r="C29" s="6" t="n">
        <v>2780</v>
      </c>
    </row>
    <row r="30">
      <c r="A30" s="4" t="inlineStr">
        <is>
          <t>2023</t>
        </is>
      </c>
      <c r="B30" s="6" t="n">
        <v>1338</v>
      </c>
      <c r="C30" s="6" t="n">
        <v>2291</v>
      </c>
    </row>
    <row r="31">
      <c r="A31" s="4" t="inlineStr">
        <is>
          <t>2024</t>
        </is>
      </c>
      <c r="B31" s="6" t="n">
        <v>1338</v>
      </c>
      <c r="C31" s="6" t="n">
        <v>2292</v>
      </c>
    </row>
    <row r="32">
      <c r="A32" s="4" t="inlineStr">
        <is>
          <t>2025</t>
        </is>
      </c>
      <c r="B32" s="6" t="n">
        <v>1342</v>
      </c>
      <c r="C32" s="6" t="n">
        <v>2296</v>
      </c>
    </row>
    <row r="33">
      <c r="A33" s="4" t="inlineStr">
        <is>
          <t>Thereafter</t>
        </is>
      </c>
      <c r="B33" s="6" t="n">
        <v>3281</v>
      </c>
      <c r="C33" s="6" t="n">
        <v>1629</v>
      </c>
    </row>
    <row r="34">
      <c r="A34" s="4" t="inlineStr">
        <is>
          <t>Total</t>
        </is>
      </c>
      <c r="B34" s="5" t="n">
        <v>47992</v>
      </c>
      <c r="C34" s="5" t="n">
        <v>530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4" customWidth="1" min="1" max="1"/>
    <col width="15" customWidth="1" min="2" max="2"/>
    <col width="14" customWidth="1" min="3" max="3"/>
    <col width="29" customWidth="1" min="4" max="4"/>
    <col width="14" customWidth="1" min="5" max="5"/>
    <col width="16" customWidth="1" min="6" max="6"/>
  </cols>
  <sheetData>
    <row r="1">
      <c r="A1" s="1" t="inlineStr">
        <is>
          <t>COMMITMENTS AND CONTINGENCIES (Details Narrative)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Loss Contingencies [Line Items]</t>
        </is>
      </c>
    </row>
    <row r="4">
      <c r="A4" s="4" t="inlineStr">
        <is>
          <t>Capital expenditure commitments</t>
        </is>
      </c>
      <c r="D4" s="9" t="n">
        <v>22.5</v>
      </c>
      <c r="F4" s="9" t="n">
        <v>22.1</v>
      </c>
    </row>
    <row r="5">
      <c r="A5" s="4" t="inlineStr">
        <is>
          <t>Capital lease expired date</t>
        </is>
      </c>
      <c r="D5" s="4" t="inlineStr">
        <is>
          <t>expire between 2021 and 2023</t>
        </is>
      </c>
    </row>
    <row r="6">
      <c r="A6" s="4" t="inlineStr">
        <is>
          <t>Capital lease term</t>
        </is>
      </c>
      <c r="D6" s="4" t="inlineStr">
        <is>
          <t>24 months</t>
        </is>
      </c>
    </row>
    <row r="7">
      <c r="A7" s="4" t="inlineStr">
        <is>
          <t>Capital lease imputed interest rate</t>
        </is>
      </c>
      <c r="B7" s="4" t="inlineStr">
        <is>
          <t>6.50%</t>
        </is>
      </c>
      <c r="D7" s="4" t="inlineStr">
        <is>
          <t>6.50%</t>
        </is>
      </c>
    </row>
    <row r="8">
      <c r="A8" s="4" t="inlineStr">
        <is>
          <t>Lease remaining principal balance outstanding</t>
        </is>
      </c>
      <c r="B8" s="9" t="n">
        <v>32.6</v>
      </c>
      <c r="D8" s="9" t="n">
        <v>32.6</v>
      </c>
      <c r="F8" s="8" t="n">
        <v>33.7</v>
      </c>
    </row>
    <row r="9">
      <c r="A9" s="4" t="inlineStr">
        <is>
          <t>Short term capital lease obligation</t>
        </is>
      </c>
      <c r="B9" s="8" t="n">
        <v>25.3</v>
      </c>
      <c r="D9" s="8" t="n">
        <v>25.3</v>
      </c>
      <c r="F9" s="8" t="n">
        <v>20.5</v>
      </c>
    </row>
    <row r="10">
      <c r="A10" s="4" t="inlineStr">
        <is>
          <t>Long term capital lease obligation</t>
        </is>
      </c>
      <c r="B10" s="8" t="n">
        <v>7.3</v>
      </c>
      <c r="D10" s="8" t="n">
        <v>7.3</v>
      </c>
      <c r="F10" s="8" t="n">
        <v>13.1</v>
      </c>
    </row>
    <row r="11">
      <c r="A11" s="4" t="inlineStr">
        <is>
          <t>Operating Leases, Rent Expense, Net</t>
        </is>
      </c>
      <c r="B11" s="8" t="n">
        <v>34.6</v>
      </c>
      <c r="C11" s="9" t="n">
        <v>30.9</v>
      </c>
      <c r="D11" s="8" t="n">
        <v>68.90000000000001</v>
      </c>
      <c r="E11" s="9" t="n">
        <v>56.4</v>
      </c>
    </row>
    <row r="12">
      <c r="A12" s="4" t="inlineStr">
        <is>
          <t>Due to vendor</t>
        </is>
      </c>
      <c r="B12" s="8" t="n">
        <v>6.4</v>
      </c>
      <c r="D12" s="8" t="n">
        <v>6.4</v>
      </c>
      <c r="F12" s="6" t="n">
        <v>6</v>
      </c>
    </row>
    <row r="13">
      <c r="A13" s="4" t="inlineStr">
        <is>
          <t>Letters of credit outstanding amount</t>
        </is>
      </c>
      <c r="B13" s="8" t="n">
        <v>16.3</v>
      </c>
      <c r="D13" s="8" t="n">
        <v>16.3</v>
      </c>
      <c r="F13" s="8" t="n">
        <v>21.2</v>
      </c>
    </row>
    <row r="14">
      <c r="A14" s="4" t="inlineStr">
        <is>
          <t>Surety bonds and other bank issued guarantees</t>
        </is>
      </c>
      <c r="B14" s="8" t="n">
        <v>105.7</v>
      </c>
      <c r="D14" s="8" t="n">
        <v>105.7</v>
      </c>
      <c r="F14" s="8" t="n">
        <v>99.09999999999999</v>
      </c>
    </row>
    <row r="15">
      <c r="A15" s="4" t="inlineStr">
        <is>
          <t>Cash margin guarantees</t>
        </is>
      </c>
      <c r="B15" s="8" t="n">
        <v>5.2</v>
      </c>
      <c r="D15" s="8" t="n">
        <v>5.2</v>
      </c>
      <c r="F15" s="8" t="n">
        <v>5.8</v>
      </c>
    </row>
    <row r="16">
      <c r="A16" s="4" t="inlineStr">
        <is>
          <t>Liability</t>
        </is>
      </c>
      <c r="B16" s="8" t="n">
        <v>6.7</v>
      </c>
      <c r="C16" s="8" t="n">
        <v>6.7</v>
      </c>
      <c r="D16" s="8" t="n">
        <v>6.7</v>
      </c>
      <c r="E16" s="8" t="n">
        <v>6.7</v>
      </c>
    </row>
    <row r="17">
      <c r="A17" s="4" t="inlineStr">
        <is>
          <t>Accounts Payable [Member]</t>
        </is>
      </c>
    </row>
    <row r="18">
      <c r="A18" s="3" t="inlineStr">
        <is>
          <t>Loss Contingencies [Line Items]</t>
        </is>
      </c>
    </row>
    <row r="19">
      <c r="A19" s="4" t="inlineStr">
        <is>
          <t>Due to vendor</t>
        </is>
      </c>
      <c r="B19" s="8" t="n">
        <v>1.5</v>
      </c>
      <c r="D19" s="8" t="n">
        <v>1.5</v>
      </c>
      <c r="F19" s="6" t="n">
        <v>0</v>
      </c>
    </row>
    <row r="20">
      <c r="A20" s="4" t="inlineStr">
        <is>
          <t>Other Current Liabilities [Member]</t>
        </is>
      </c>
    </row>
    <row r="21">
      <c r="A21" s="3" t="inlineStr">
        <is>
          <t>Loss Contingencies [Line Items]</t>
        </is>
      </c>
    </row>
    <row r="22">
      <c r="A22" s="4" t="inlineStr">
        <is>
          <t>Due to vendor</t>
        </is>
      </c>
      <c r="B22" s="8" t="n">
        <v>3.5</v>
      </c>
      <c r="D22" s="8" t="n">
        <v>3.5</v>
      </c>
      <c r="F22" s="6" t="n">
        <v>3</v>
      </c>
    </row>
    <row r="23">
      <c r="A23" s="4" t="inlineStr">
        <is>
          <t>Other Liabilities [Member]</t>
        </is>
      </c>
    </row>
    <row r="24">
      <c r="A24" s="3" t="inlineStr">
        <is>
          <t>Loss Contingencies [Line Items]</t>
        </is>
      </c>
    </row>
    <row r="25">
      <c r="A25" s="4" t="inlineStr">
        <is>
          <t>Due to vendor</t>
        </is>
      </c>
      <c r="B25" s="8" t="n">
        <v>1.5</v>
      </c>
      <c r="D25" s="8" t="n">
        <v>1.5</v>
      </c>
      <c r="F25" s="6" t="n">
        <v>3</v>
      </c>
    </row>
    <row r="26">
      <c r="A26" s="4" t="inlineStr">
        <is>
          <t>Second Capital Lease [Member]</t>
        </is>
      </c>
    </row>
    <row r="27">
      <c r="A27" s="3" t="inlineStr">
        <is>
          <t>Loss Contingencies [Line Items]</t>
        </is>
      </c>
    </row>
    <row r="28">
      <c r="A28" s="4" t="inlineStr">
        <is>
          <t>Capital expenditure commitments</t>
        </is>
      </c>
      <c r="B28" s="9" t="n">
        <v>0.6</v>
      </c>
      <c r="C28" s="6" t="n">
        <v>0</v>
      </c>
      <c r="D28" s="5" t="n">
        <v>1</v>
      </c>
      <c r="E28" s="6" t="n">
        <v>0</v>
      </c>
    </row>
    <row r="29">
      <c r="A29" s="4" t="inlineStr">
        <is>
          <t>Capital lease term</t>
        </is>
      </c>
      <c r="D29" s="4" t="inlineStr">
        <is>
          <t>36 months</t>
        </is>
      </c>
    </row>
    <row r="30">
      <c r="A30" s="4" t="inlineStr">
        <is>
          <t>Capital lease imputed interest rate</t>
        </is>
      </c>
      <c r="B30" s="4" t="inlineStr">
        <is>
          <t>4.30%</t>
        </is>
      </c>
      <c r="D30" s="4" t="inlineStr">
        <is>
          <t>4.30%</t>
        </is>
      </c>
    </row>
    <row r="31">
      <c r="A31" s="4" t="inlineStr">
        <is>
          <t>Egypt Equipment [Member]</t>
        </is>
      </c>
    </row>
    <row r="32">
      <c r="A32" s="3" t="inlineStr">
        <is>
          <t>Loss Contingencies [Line Items]</t>
        </is>
      </c>
    </row>
    <row r="33">
      <c r="A33" s="4" t="inlineStr">
        <is>
          <t>Capital expenditure commitments</t>
        </is>
      </c>
      <c r="B33" s="9" t="n">
        <v>0.1</v>
      </c>
      <c r="C33" s="5" t="n">
        <v>0</v>
      </c>
      <c r="D33" s="9" t="n">
        <v>0.1</v>
      </c>
      <c r="E33" s="5" t="n">
        <v>0</v>
      </c>
    </row>
    <row r="34">
      <c r="A34" s="4" t="inlineStr">
        <is>
          <t>Capital lease expired date</t>
        </is>
      </c>
      <c r="D34" s="4" t="inlineStr">
        <is>
          <t>expire between 2020 and 2024</t>
        </is>
      </c>
    </row>
    <row r="35">
      <c r="A35" s="4" t="inlineStr">
        <is>
          <t>Lease remaining principal balance outstanding</t>
        </is>
      </c>
      <c r="B35" s="8" t="n">
        <v>3.3</v>
      </c>
      <c r="D35" s="9" t="n">
        <v>3.3</v>
      </c>
      <c r="F35" s="6" t="n">
        <v>0</v>
      </c>
    </row>
    <row r="36">
      <c r="A36" s="4" t="inlineStr">
        <is>
          <t>Short term capital lease obligation</t>
        </is>
      </c>
      <c r="B36" s="8" t="n">
        <v>1.7</v>
      </c>
      <c r="D36" s="8" t="n">
        <v>1.7</v>
      </c>
      <c r="F36" s="6" t="n">
        <v>0</v>
      </c>
    </row>
    <row r="37">
      <c r="A37" s="4" t="inlineStr">
        <is>
          <t>Long term capital lease obligation</t>
        </is>
      </c>
      <c r="B37" s="9" t="n">
        <v>1.6</v>
      </c>
      <c r="D37" s="9" t="n">
        <v>1.6</v>
      </c>
      <c r="F37" s="5"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EQUITY (Details Narrative) - $ / shares</t>
        </is>
      </c>
      <c r="B1" s="2" t="inlineStr">
        <is>
          <t>1 Months Ended</t>
        </is>
      </c>
      <c r="C1" s="2" t="inlineStr">
        <is>
          <t>6 Months Ended</t>
        </is>
      </c>
    </row>
    <row r="2">
      <c r="B2" s="2" t="inlineStr">
        <is>
          <t>Feb. 28, 2019</t>
        </is>
      </c>
      <c r="C2" s="2" t="inlineStr">
        <is>
          <t>Jun. 30, 2020</t>
        </is>
      </c>
      <c r="D2" s="2" t="inlineStr">
        <is>
          <t>Dec. 31, 2019</t>
        </is>
      </c>
    </row>
    <row r="3">
      <c r="A3" s="3" t="inlineStr">
        <is>
          <t>Accumulated Other Comprehensive Income (Loss) [Line Items]</t>
        </is>
      </c>
    </row>
    <row r="4">
      <c r="A4" s="4" t="inlineStr">
        <is>
          <t>Ordinary shares outstanding</t>
        </is>
      </c>
      <c r="C4" s="6" t="n">
        <v>87495221</v>
      </c>
      <c r="D4" s="6" t="n">
        <v>87187289</v>
      </c>
    </row>
    <row r="5">
      <c r="A5" s="4" t="inlineStr">
        <is>
          <t>Preferred shares issued</t>
        </is>
      </c>
      <c r="C5" s="6" t="n">
        <v>0</v>
      </c>
      <c r="D5" s="6" t="n">
        <v>0</v>
      </c>
    </row>
    <row r="6">
      <c r="A6" s="4" t="inlineStr">
        <is>
          <t>Preferred shares outstanding</t>
        </is>
      </c>
      <c r="C6" s="6" t="n">
        <v>0</v>
      </c>
      <c r="D6" s="6" t="n">
        <v>0</v>
      </c>
    </row>
    <row r="7">
      <c r="A7" s="4" t="inlineStr">
        <is>
          <t>SAPESCO [Member]</t>
        </is>
      </c>
    </row>
    <row r="8">
      <c r="A8" s="3" t="inlineStr">
        <is>
          <t>Accumulated Other Comprehensive Income (Loss) [Line Items]</t>
        </is>
      </c>
    </row>
    <row r="9">
      <c r="A9" s="4" t="inlineStr">
        <is>
          <t>Number of ordinary shares issuance</t>
        </is>
      </c>
      <c r="C9" s="6" t="n">
        <v>2237000</v>
      </c>
    </row>
    <row r="10">
      <c r="A10" s="4" t="inlineStr">
        <is>
          <t>Stock Purchase Agreement [Member] | NPS Holdings Limited [Member]</t>
        </is>
      </c>
    </row>
    <row r="11">
      <c r="A11" s="3" t="inlineStr">
        <is>
          <t>Accumulated Other Comprehensive Income (Loss) [Line Items]</t>
        </is>
      </c>
    </row>
    <row r="12">
      <c r="A12" s="4" t="inlineStr">
        <is>
          <t>Number of ordinary shares issuance</t>
        </is>
      </c>
      <c r="B12" s="6" t="n">
        <v>1300214</v>
      </c>
    </row>
    <row r="13">
      <c r="A13" s="4" t="inlineStr">
        <is>
          <t>Public Warrants [Member]</t>
        </is>
      </c>
    </row>
    <row r="14">
      <c r="A14" s="3" t="inlineStr">
        <is>
          <t>Accumulated Other Comprehensive Income (Loss) [Line Items]</t>
        </is>
      </c>
    </row>
    <row r="15">
      <c r="A15" s="4" t="inlineStr">
        <is>
          <t>Warrants</t>
        </is>
      </c>
      <c r="C15" s="6" t="n">
        <v>22921700</v>
      </c>
    </row>
    <row r="16">
      <c r="A16" s="4" t="inlineStr">
        <is>
          <t>Ordinary share price per shares</t>
        </is>
      </c>
      <c r="C16" s="7" t="n">
        <v>5.75</v>
      </c>
    </row>
    <row r="17">
      <c r="A17" s="4" t="inlineStr">
        <is>
          <t>Warrants expire date</t>
        </is>
      </c>
      <c r="C17" s="4" t="inlineStr">
        <is>
          <t>Jun. 6,
		2023</t>
        </is>
      </c>
    </row>
    <row r="18">
      <c r="A18" s="4" t="inlineStr">
        <is>
          <t>Private Warrants [Member]</t>
        </is>
      </c>
    </row>
    <row r="19">
      <c r="A19" s="3" t="inlineStr">
        <is>
          <t>Accumulated Other Comprehensive Income (Loss) [Line Items]</t>
        </is>
      </c>
    </row>
    <row r="20">
      <c r="A20" s="4" t="inlineStr">
        <is>
          <t>Warrants</t>
        </is>
      </c>
      <c r="C20" s="6" t="n">
        <v>12618680</v>
      </c>
    </row>
    <row r="21">
      <c r="A21" s="4" t="inlineStr">
        <is>
          <t>Ordinary share price per shares</t>
        </is>
      </c>
      <c r="C21" s="7" t="n">
        <v>5.75</v>
      </c>
    </row>
    <row r="22">
      <c r="A22" s="4" t="inlineStr">
        <is>
          <t>Warrants expire date</t>
        </is>
      </c>
      <c r="C22" s="4" t="inlineStr">
        <is>
          <t>Jun. 6,
		202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SCHEDULE OF A RECONCILIATION OF BASIC AND DILUTED COMMON SHARES OUTSTANDING (Details) - $ / shares</t>
        </is>
      </c>
      <c r="B1" s="2" t="inlineStr">
        <is>
          <t>3 Months Ended</t>
        </is>
      </c>
      <c r="E1" s="2" t="inlineStr">
        <is>
          <t>6 Months Ended</t>
        </is>
      </c>
    </row>
    <row r="2">
      <c r="B2" s="2" t="inlineStr">
        <is>
          <t>Jun. 30, 2020</t>
        </is>
      </c>
      <c r="D2" s="2" t="inlineStr">
        <is>
          <t>Jun. 30, 2019</t>
        </is>
      </c>
      <c r="E2" s="2" t="inlineStr">
        <is>
          <t>Jun. 30, 2020</t>
        </is>
      </c>
      <c r="G2" s="2" t="inlineStr">
        <is>
          <t>Jun. 30, 2019</t>
        </is>
      </c>
    </row>
    <row r="3">
      <c r="A3" s="3" t="inlineStr">
        <is>
          <t>Collaborative Arrangement and Arrangement Other than Collaborative [Line Items]</t>
        </is>
      </c>
    </row>
    <row r="4">
      <c r="A4" s="4" t="inlineStr">
        <is>
          <t>Weighted average ordinary shares outstanding, beginning balance</t>
        </is>
      </c>
      <c r="B4" s="6" t="n">
        <v>87495221</v>
      </c>
      <c r="D4" s="6" t="n">
        <v>86896779</v>
      </c>
    </row>
    <row r="5">
      <c r="A5" s="4" t="inlineStr">
        <is>
          <t>Change in shares, Shares to be issued in SAPESCO transaction</t>
        </is>
      </c>
      <c r="B5" s="6" t="n">
        <v>2237000</v>
      </c>
      <c r="C5" s="4" t="inlineStr">
        <is>
          <t>[1]</t>
        </is>
      </c>
      <c r="E5" s="6" t="n">
        <v>2237000</v>
      </c>
      <c r="F5" s="4" t="inlineStr">
        <is>
          <t>[2]</t>
        </is>
      </c>
    </row>
    <row r="6">
      <c r="A6" s="4" t="inlineStr">
        <is>
          <t>Weighted average ordinary shares outstanding, Shares to be issued in SAPESCO transaction</t>
        </is>
      </c>
      <c r="B6" s="6" t="n">
        <v>737473</v>
      </c>
      <c r="C6" s="4" t="inlineStr">
        <is>
          <t>[1]</t>
        </is>
      </c>
      <c r="E6" s="6" t="n">
        <v>368736</v>
      </c>
      <c r="F6" s="4" t="inlineStr">
        <is>
          <t>[2]</t>
        </is>
      </c>
    </row>
    <row r="7">
      <c r="A7" s="4" t="inlineStr">
        <is>
          <t>Weighted average ordinary shares outstanding, Ending balance</t>
        </is>
      </c>
      <c r="B7" s="6" t="n">
        <v>88232694</v>
      </c>
      <c r="D7" s="6" t="n">
        <v>86896779</v>
      </c>
      <c r="E7" s="6" t="n">
        <v>88232694</v>
      </c>
      <c r="G7" s="6" t="n">
        <v>86896779</v>
      </c>
    </row>
    <row r="8">
      <c r="A8" s="4" t="inlineStr">
        <is>
          <t>Issuance of earnings per share</t>
        </is>
      </c>
      <c r="B8" s="5" t="n">
        <v>2237000</v>
      </c>
      <c r="E8" s="5" t="n">
        <v>2237000</v>
      </c>
    </row>
    <row r="9">
      <c r="A9" s="4" t="inlineStr">
        <is>
          <t>Weighted average ordinary shares outstanding, beginning balance</t>
        </is>
      </c>
      <c r="E9" s="6" t="n">
        <v>87187289</v>
      </c>
      <c r="G9" s="6" t="n">
        <v>85562769</v>
      </c>
    </row>
    <row r="10">
      <c r="A10" s="4" t="inlineStr">
        <is>
          <t>Change in shares, Restricted stock vesting</t>
        </is>
      </c>
      <c r="E10" s="6" t="n">
        <v>307932</v>
      </c>
    </row>
    <row r="11">
      <c r="A11" s="4" t="inlineStr">
        <is>
          <t>Weighted average ordinary shares outstanding, Restricted stock vesting</t>
        </is>
      </c>
      <c r="E11" s="6" t="n">
        <v>175961</v>
      </c>
    </row>
    <row r="12">
      <c r="A12" s="4" t="inlineStr">
        <is>
          <t>Weighted average ordinary shares outstanding, Ending balance</t>
        </is>
      </c>
      <c r="B12" s="6" t="n">
        <v>87731986</v>
      </c>
      <c r="D12" s="6" t="n">
        <v>86895285</v>
      </c>
      <c r="E12" s="6" t="n">
        <v>87731986</v>
      </c>
      <c r="G12" s="6" t="n">
        <v>86895285</v>
      </c>
    </row>
    <row r="13">
      <c r="A13" s="4" t="inlineStr">
        <is>
          <t>Change in shares, Other</t>
        </is>
      </c>
      <c r="G13" s="6" t="n">
        <v>33796</v>
      </c>
    </row>
    <row r="14">
      <c r="A14" s="4" t="inlineStr">
        <is>
          <t>Weighted average ordinary shares outstanding, Other shares</t>
        </is>
      </c>
      <c r="G14" s="6" t="n">
        <v>32302</v>
      </c>
    </row>
    <row r="15">
      <c r="A15" s="4" t="inlineStr">
        <is>
          <t>Change in shares, NPS equity stock earn-out</t>
        </is>
      </c>
      <c r="G15" s="6" t="n">
        <v>1300214</v>
      </c>
    </row>
    <row r="16">
      <c r="A16" s="4" t="inlineStr">
        <is>
          <t>Weighted average ordinary shares outstanding, NPS equity stock earn-out</t>
        </is>
      </c>
      <c r="G16" s="6" t="n">
        <v>1300214</v>
      </c>
    </row>
    <row r="17">
      <c r="A17" s="4" t="inlineStr">
        <is>
          <t>Weighted average ordinary shares outstanding</t>
        </is>
      </c>
      <c r="B17" s="6" t="n">
        <v>88232694</v>
      </c>
      <c r="D17" s="6" t="n">
        <v>86896779</v>
      </c>
      <c r="E17" s="6" t="n">
        <v>87731986</v>
      </c>
      <c r="G17" s="6" t="n">
        <v>86895285</v>
      </c>
    </row>
    <row r="18">
      <c r="A18" s="4" t="inlineStr">
        <is>
          <t>Shares for use in allocation of participating earnings</t>
        </is>
      </c>
      <c r="B18" s="6" t="n">
        <v>89396451</v>
      </c>
      <c r="D18" s="6" t="n">
        <v>88496979</v>
      </c>
      <c r="E18" s="6" t="n">
        <v>88895743</v>
      </c>
      <c r="G18" s="6" t="n">
        <v>88495485</v>
      </c>
    </row>
    <row r="19">
      <c r="A19" s="4" t="inlineStr">
        <is>
          <t>Allocation Of Participating Earnings [Member]</t>
        </is>
      </c>
    </row>
    <row r="20">
      <c r="A20" s="3" t="inlineStr">
        <is>
          <t>Collaborative Arrangement and Arrangement Other than Collaborative [Line Items]</t>
        </is>
      </c>
    </row>
    <row r="21">
      <c r="A21" s="4" t="inlineStr">
        <is>
          <t>Weighted average ordinary shares outstanding</t>
        </is>
      </c>
      <c r="B21" s="6" t="n">
        <v>88232694</v>
      </c>
      <c r="E21" s="6" t="n">
        <v>87731986</v>
      </c>
      <c r="G21" s="6" t="n">
        <v>86895285</v>
      </c>
    </row>
    <row r="22">
      <c r="A22" s="4" t="inlineStr">
        <is>
          <t>Non-vested, participating restricted shares</t>
        </is>
      </c>
      <c r="B22" s="6" t="n">
        <v>1163757</v>
      </c>
      <c r="D22" s="6" t="n">
        <v>1600200</v>
      </c>
      <c r="E22" s="6" t="n">
        <v>1163757</v>
      </c>
      <c r="G22" s="6" t="n">
        <v>1600200</v>
      </c>
    </row>
    <row r="23"/>
    <row r="24">
      <c r="A24" s="4" t="inlineStr">
        <is>
          <t>[1]</t>
        </is>
      </c>
      <c r="B24" s="4" t="inlineStr">
        <is>
          <t>Contingently
issuable shares are included in basic EPS only when there is no circumstance under which
those shares would not be issued, as such 2,237,000</t>
        </is>
      </c>
    </row>
    <row r="25">
      <c r="A25" s="4" t="inlineStr">
        <is>
          <t>[2]</t>
        </is>
      </c>
      <c r="B25" s="4" t="inlineStr">
        <is>
          <t>Contingently
issuable shares are included in basic EPS only when there is no circumstance under which
those shares would not be issued, as such 2,237,000</t>
        </is>
      </c>
    </row>
  </sheetData>
  <mergeCells count="8">
    <mergeCell ref="A1:A2"/>
    <mergeCell ref="B1:D1"/>
    <mergeCell ref="E1:G1"/>
    <mergeCell ref="B2:C2"/>
    <mergeCell ref="E2:F2"/>
    <mergeCell ref="A23:G23"/>
    <mergeCell ref="B24:G24"/>
    <mergeCell ref="B25:G2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CHEDULE OF BASIC AND DILUTED EARNINGS PER COMMON SHARE (Details) - USD ($) $ / shares in Unit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Antidilutive Securities Excluded from Computation of Earnings Per Share [Line Items]</t>
        </is>
      </c>
    </row>
    <row r="4">
      <c r="A4" s="4" t="inlineStr">
        <is>
          <t>Net income</t>
        </is>
      </c>
      <c r="C4" s="5" t="n">
        <v>10536</v>
      </c>
      <c r="D4" s="5" t="n">
        <v>11356</v>
      </c>
      <c r="E4" s="5" t="n">
        <v>21903</v>
      </c>
      <c r="F4" s="5" t="n">
        <v>24530</v>
      </c>
    </row>
    <row r="5">
      <c r="A5" s="4" t="inlineStr">
        <is>
          <t>Less dividends to: Ordinary Shares</t>
        </is>
      </c>
      <c r="C5" s="4" t="inlineStr">
        <is>
          <t xml:space="preserve"> </t>
        </is>
      </c>
      <c r="D5" s="4" t="inlineStr">
        <is>
          <t xml:space="preserve"> </t>
        </is>
      </c>
      <c r="E5" s="4" t="inlineStr">
        <is>
          <t xml:space="preserve"> </t>
        </is>
      </c>
      <c r="F5" s="4" t="inlineStr">
        <is>
          <t xml:space="preserve"> </t>
        </is>
      </c>
    </row>
    <row r="6">
      <c r="A6" s="4" t="inlineStr">
        <is>
          <t>Less dividends to: Non-vested participating shares</t>
        </is>
      </c>
      <c r="C6" s="4" t="inlineStr">
        <is>
          <t xml:space="preserve"> </t>
        </is>
      </c>
      <c r="D6" s="4" t="inlineStr">
        <is>
          <t xml:space="preserve"> </t>
        </is>
      </c>
      <c r="E6" s="4" t="inlineStr">
        <is>
          <t xml:space="preserve"> </t>
        </is>
      </c>
      <c r="F6" s="4" t="inlineStr">
        <is>
          <t xml:space="preserve"> </t>
        </is>
      </c>
    </row>
    <row r="7">
      <c r="A7" s="4" t="inlineStr">
        <is>
          <t>Total Undistributed Earnings</t>
        </is>
      </c>
      <c r="C7" s="6" t="n">
        <v>10536</v>
      </c>
      <c r="D7" s="6" t="n">
        <v>11356</v>
      </c>
      <c r="E7" s="6" t="n">
        <v>21903</v>
      </c>
      <c r="F7" s="6" t="n">
        <v>24530</v>
      </c>
    </row>
    <row r="8">
      <c r="A8" s="4" t="inlineStr">
        <is>
          <t>Allocation of undistributed earnings to Ordinary Shares</t>
        </is>
      </c>
      <c r="C8" s="6" t="n">
        <v>10399</v>
      </c>
      <c r="D8" s="6" t="n">
        <v>11151</v>
      </c>
      <c r="E8" s="6" t="n">
        <v>21616</v>
      </c>
      <c r="F8" s="6" t="n">
        <v>24086</v>
      </c>
    </row>
    <row r="9">
      <c r="A9" s="4" t="inlineStr">
        <is>
          <t>Allocation of undistributed earnings to Non-vested Shares</t>
        </is>
      </c>
      <c r="C9" s="5" t="n">
        <v>137</v>
      </c>
      <c r="D9" s="5" t="n">
        <v>205</v>
      </c>
      <c r="E9" s="5" t="n">
        <v>287</v>
      </c>
      <c r="F9" s="5" t="n">
        <v>444</v>
      </c>
    </row>
    <row r="10">
      <c r="A10" s="4" t="inlineStr">
        <is>
          <t>Ordinary Shares, Distributed Earnings</t>
        </is>
      </c>
      <c r="C10" s="4" t="inlineStr">
        <is>
          <t xml:space="preserve"> </t>
        </is>
      </c>
      <c r="D10" s="4" t="inlineStr">
        <is>
          <t xml:space="preserve"> </t>
        </is>
      </c>
      <c r="E10" s="4" t="inlineStr">
        <is>
          <t xml:space="preserve"> </t>
        </is>
      </c>
      <c r="F10" s="4" t="inlineStr">
        <is>
          <t xml:space="preserve"> </t>
        </is>
      </c>
    </row>
    <row r="11">
      <c r="A11" s="4" t="inlineStr">
        <is>
          <t>Ordinary Shares, Undistributed Earnings</t>
        </is>
      </c>
      <c r="C11" s="10" t="n">
        <v>0.12</v>
      </c>
      <c r="D11" s="10" t="n">
        <v>0.13</v>
      </c>
      <c r="E11" s="10" t="n">
        <v>0.25</v>
      </c>
      <c r="F11" s="10" t="n">
        <v>0.28</v>
      </c>
    </row>
    <row r="12">
      <c r="A12" s="4" t="inlineStr">
        <is>
          <t>Diluted EPS- Ordinary shares</t>
        </is>
      </c>
      <c r="C12" s="7" t="n">
        <v>0.12</v>
      </c>
      <c r="D12" s="7" t="n">
        <v>0.13</v>
      </c>
      <c r="E12" s="7" t="n">
        <v>0.25</v>
      </c>
      <c r="F12" s="7" t="n">
        <v>0.28</v>
      </c>
    </row>
    <row r="13">
      <c r="A13" s="4" t="inlineStr">
        <is>
          <t>Undistributed &amp; distributed earnings to ordinary shareholders, As reported - basic</t>
        </is>
      </c>
      <c r="C13" s="5" t="n">
        <v>10399</v>
      </c>
      <c r="D13" s="5" t="n">
        <v>11151</v>
      </c>
      <c r="E13" s="5" t="n">
        <v>21616</v>
      </c>
      <c r="F13" s="5" t="n">
        <v>24086</v>
      </c>
    </row>
    <row r="14">
      <c r="A14" s="4" t="inlineStr">
        <is>
          <t>Add-back : Ordinary shares, As reported - basic</t>
        </is>
      </c>
      <c r="C14" s="6" t="n">
        <v>88232694</v>
      </c>
      <c r="D14" s="6" t="n">
        <v>86896779</v>
      </c>
      <c r="E14" s="6" t="n">
        <v>87731986</v>
      </c>
      <c r="F14" s="6" t="n">
        <v>86865285</v>
      </c>
    </row>
    <row r="15">
      <c r="A15" s="4" t="inlineStr">
        <is>
          <t>Add-back : Undistributed &amp; distributed earnings to ordinary shareholders, Undistributed earnings allocated to non-vested shareholders</t>
        </is>
      </c>
      <c r="C15" s="5" t="n">
        <v>137</v>
      </c>
      <c r="D15" s="5" t="n">
        <v>205</v>
      </c>
      <c r="E15" s="5" t="n">
        <v>287</v>
      </c>
      <c r="F15" s="5" t="n">
        <v>444</v>
      </c>
    </row>
    <row r="16">
      <c r="A16" s="4" t="inlineStr">
        <is>
          <t>Add-back : Ordinary shares, Undistributed earnings allocated to non-vested shareholders</t>
        </is>
      </c>
      <c r="C16" s="4" t="inlineStr">
        <is>
          <t xml:space="preserve"> </t>
        </is>
      </c>
      <c r="D16" s="4" t="inlineStr">
        <is>
          <t xml:space="preserve"> </t>
        </is>
      </c>
      <c r="E16" s="4" t="inlineStr">
        <is>
          <t xml:space="preserve"> </t>
        </is>
      </c>
      <c r="F16" s="4" t="inlineStr">
        <is>
          <t xml:space="preserve"> </t>
        </is>
      </c>
    </row>
    <row r="17">
      <c r="A17" s="4" t="inlineStr">
        <is>
          <t>Add-back : Undistributed &amp; distributed earnings to ordinary shareholders, 12,618,680 Private Warrants @ $5.75 per half share (anti-dilutive)</t>
        </is>
      </c>
      <c r="B17" s="4" t="inlineStr">
        <is>
          <t>[1]</t>
        </is>
      </c>
      <c r="C17" s="4" t="inlineStr">
        <is>
          <t xml:space="preserve"> </t>
        </is>
      </c>
      <c r="D17" s="4" t="inlineStr">
        <is>
          <t xml:space="preserve"> </t>
        </is>
      </c>
      <c r="E17" s="4" t="inlineStr">
        <is>
          <t xml:space="preserve"> </t>
        </is>
      </c>
      <c r="F17" s="4" t="inlineStr">
        <is>
          <t xml:space="preserve"> </t>
        </is>
      </c>
    </row>
    <row r="18">
      <c r="A18" s="4" t="inlineStr">
        <is>
          <t>Add-back : Ordinary shares, 12,618,680 Private Warrants @ $5.75 per half share (anti-dilutive)</t>
        </is>
      </c>
      <c r="B18" s="4" t="inlineStr">
        <is>
          <t>[1]</t>
        </is>
      </c>
      <c r="C18" s="4" t="inlineStr">
        <is>
          <t xml:space="preserve"> </t>
        </is>
      </c>
      <c r="D18" s="4" t="inlineStr">
        <is>
          <t xml:space="preserve"> </t>
        </is>
      </c>
      <c r="E18" s="4" t="inlineStr">
        <is>
          <t xml:space="preserve"> </t>
        </is>
      </c>
      <c r="F18" s="4" t="inlineStr">
        <is>
          <t xml:space="preserve"> </t>
        </is>
      </c>
    </row>
    <row r="19">
      <c r="A19" s="4" t="inlineStr">
        <is>
          <t>Add-back : Undistributed &amp; distributed earnings to ordinary shareholders, 22,921,700 Public Warrants @ $5.75 per half share (anti-dilutive)</t>
        </is>
      </c>
      <c r="B19" s="4" t="inlineStr">
        <is>
          <t>[1]</t>
        </is>
      </c>
      <c r="C19" s="4" t="inlineStr">
        <is>
          <t xml:space="preserve"> </t>
        </is>
      </c>
      <c r="D19" s="4" t="inlineStr">
        <is>
          <t xml:space="preserve"> </t>
        </is>
      </c>
      <c r="E19" s="4" t="inlineStr">
        <is>
          <t xml:space="preserve"> </t>
        </is>
      </c>
      <c r="F19" s="4" t="inlineStr">
        <is>
          <t xml:space="preserve"> </t>
        </is>
      </c>
    </row>
    <row r="20">
      <c r="A20" s="4" t="inlineStr">
        <is>
          <t>Add-back : Ordinary shares, 22,921,700 Public Warrants @ $5.75 per half share (anti-dilutive)</t>
        </is>
      </c>
      <c r="B20" s="4" t="inlineStr">
        <is>
          <t>[1]</t>
        </is>
      </c>
      <c r="C20" s="4" t="inlineStr">
        <is>
          <t xml:space="preserve"> </t>
        </is>
      </c>
      <c r="D20" s="4" t="inlineStr">
        <is>
          <t xml:space="preserve"> </t>
        </is>
      </c>
      <c r="E20" s="4" t="inlineStr">
        <is>
          <t xml:space="preserve"> </t>
        </is>
      </c>
      <c r="F20" s="4" t="inlineStr">
        <is>
          <t xml:space="preserve"> </t>
        </is>
      </c>
    </row>
    <row r="21">
      <c r="A21" s="4" t="inlineStr">
        <is>
          <t>Less : Undistributed &amp; distributed earnings to ordinary shareholders, Undistributed earnings reallocated to non-vested shareholders</t>
        </is>
      </c>
      <c r="C21" s="5" t="n">
        <v>-137</v>
      </c>
      <c r="D21" s="5" t="n">
        <v>-205</v>
      </c>
      <c r="E21" s="5" t="n">
        <v>-287</v>
      </c>
      <c r="F21" s="5" t="n">
        <v>-444</v>
      </c>
    </row>
    <row r="22">
      <c r="A22" s="4" t="inlineStr">
        <is>
          <t>Add-back : Ordinary shares, Undistributed earnings reallocated to non-vested shareholders</t>
        </is>
      </c>
      <c r="C22" s="4" t="inlineStr">
        <is>
          <t xml:space="preserve"> </t>
        </is>
      </c>
      <c r="D22" s="4" t="inlineStr">
        <is>
          <t xml:space="preserve"> </t>
        </is>
      </c>
      <c r="E22" s="4" t="inlineStr">
        <is>
          <t xml:space="preserve"> </t>
        </is>
      </c>
      <c r="F22" s="4" t="inlineStr">
        <is>
          <t xml:space="preserve"> </t>
        </is>
      </c>
    </row>
    <row r="23">
      <c r="A23" s="4" t="inlineStr">
        <is>
          <t>Diluted EPS - Ordinary shares</t>
        </is>
      </c>
      <c r="C23" s="5" t="n">
        <v>10399</v>
      </c>
      <c r="D23" s="5" t="n">
        <v>11151</v>
      </c>
      <c r="E23" s="5" t="n">
        <v>21616</v>
      </c>
      <c r="F23" s="5" t="n">
        <v>24086</v>
      </c>
    </row>
    <row r="24">
      <c r="A24" s="4" t="inlineStr">
        <is>
          <t>Diluted EPS - Ordinary shares</t>
        </is>
      </c>
      <c r="C24" s="6" t="n">
        <v>88232694</v>
      </c>
      <c r="D24" s="6" t="n">
        <v>86896779</v>
      </c>
      <c r="E24" s="6" t="n">
        <v>87731986</v>
      </c>
      <c r="F24" s="6" t="n">
        <v>86895285</v>
      </c>
    </row>
    <row r="25">
      <c r="A25" s="4" t="inlineStr">
        <is>
          <t>Diluted EPS- Ordinary shares</t>
        </is>
      </c>
      <c r="C25" s="7" t="n">
        <v>0.12</v>
      </c>
      <c r="D25" s="7" t="n">
        <v>0.13</v>
      </c>
      <c r="E25" s="7" t="n">
        <v>0.25</v>
      </c>
      <c r="F25" s="7" t="n">
        <v>0.28</v>
      </c>
    </row>
    <row r="26">
      <c r="A26" s="4" t="inlineStr">
        <is>
          <t>Restricted Stock [Member]</t>
        </is>
      </c>
    </row>
    <row r="27">
      <c r="A27" s="3" t="inlineStr">
        <is>
          <t>Antidilutive Securities Excluded from Computation of Earnings Per Share [Line Items]</t>
        </is>
      </c>
    </row>
    <row r="28">
      <c r="A28" s="4" t="inlineStr">
        <is>
          <t>Antidilutive securities excluded from computation of earnings per share amount</t>
        </is>
      </c>
      <c r="E28" s="6" t="n">
        <v>1080905</v>
      </c>
    </row>
    <row r="29">
      <c r="A29" s="4" t="inlineStr">
        <is>
          <t>Private Warrants [Member]</t>
        </is>
      </c>
    </row>
    <row r="30">
      <c r="A30" s="3" t="inlineStr">
        <is>
          <t>Antidilutive Securities Excluded from Computation of Earnings Per Share [Line Items]</t>
        </is>
      </c>
    </row>
    <row r="31">
      <c r="A31" s="4" t="inlineStr">
        <is>
          <t>Number of warrants</t>
        </is>
      </c>
      <c r="C31" s="6" t="n">
        <v>12618680</v>
      </c>
      <c r="D31" s="6" t="n">
        <v>12618680</v>
      </c>
      <c r="E31" s="6" t="n">
        <v>12618680</v>
      </c>
      <c r="F31" s="6" t="n">
        <v>12618680</v>
      </c>
    </row>
    <row r="32">
      <c r="A32" s="4" t="inlineStr">
        <is>
          <t>Warrants, price per share</t>
        </is>
      </c>
      <c r="C32" s="7" t="n">
        <v>5.75</v>
      </c>
      <c r="D32" s="7" t="n">
        <v>5.75</v>
      </c>
      <c r="E32" s="7" t="n">
        <v>5.75</v>
      </c>
      <c r="F32" s="7" t="n">
        <v>5.75</v>
      </c>
    </row>
    <row r="33">
      <c r="A33" s="4" t="inlineStr">
        <is>
          <t>Public Warrants [Member]</t>
        </is>
      </c>
    </row>
    <row r="34">
      <c r="A34" s="3" t="inlineStr">
        <is>
          <t>Antidilutive Securities Excluded from Computation of Earnings Per Share [Line Items]</t>
        </is>
      </c>
    </row>
    <row r="35">
      <c r="A35" s="4" t="inlineStr">
        <is>
          <t>Number of warrants</t>
        </is>
      </c>
      <c r="C35" s="6" t="n">
        <v>22921700</v>
      </c>
      <c r="D35" s="6" t="n">
        <v>22921700</v>
      </c>
      <c r="E35" s="6" t="n">
        <v>22921700</v>
      </c>
      <c r="F35" s="6" t="n">
        <v>22921700</v>
      </c>
    </row>
    <row r="36">
      <c r="A36" s="4" t="inlineStr">
        <is>
          <t>Warrants, price per share</t>
        </is>
      </c>
      <c r="C36" s="7" t="n">
        <v>5.75</v>
      </c>
      <c r="D36" s="7" t="n">
        <v>5.75</v>
      </c>
      <c r="E36" s="7" t="n">
        <v>5.75</v>
      </c>
      <c r="F36" s="7" t="n">
        <v>5.75</v>
      </c>
    </row>
    <row r="37">
      <c r="A37" s="4" t="inlineStr">
        <is>
          <t>Warrant [Member]</t>
        </is>
      </c>
    </row>
    <row r="38">
      <c r="A38" s="3" t="inlineStr">
        <is>
          <t>Antidilutive Securities Excluded from Computation of Earnings Per Share [Line Items]</t>
        </is>
      </c>
    </row>
    <row r="39">
      <c r="A39" s="4" t="inlineStr">
        <is>
          <t>Antidilutive securities excluded from computation of earnings per share amount</t>
        </is>
      </c>
      <c r="E39" s="6" t="n">
        <v>17770190</v>
      </c>
      <c r="F39" s="6" t="n">
        <v>17770190</v>
      </c>
    </row>
    <row r="40"/>
    <row r="41">
      <c r="A41" s="4" t="inlineStr">
        <is>
          <t>[1]</t>
        </is>
      </c>
      <c r="B41" s="4" t="inlineStr">
        <is>
          <t>Non-participating
warrants that could be converted into as many as 17,770,190 1,080,905</t>
        </is>
      </c>
    </row>
  </sheetData>
  <mergeCells count="5">
    <mergeCell ref="A1:B2"/>
    <mergeCell ref="C1:D1"/>
    <mergeCell ref="E1:F1"/>
    <mergeCell ref="A40:E40"/>
    <mergeCell ref="B41:E4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INCOME TAXES (Details Narrative)</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ignificant Change in Unrecognized Tax Benefits is Reasonably Possible [Line Items]</t>
        </is>
      </c>
    </row>
    <row r="4">
      <c r="A4" s="4" t="inlineStr">
        <is>
          <t>Effective statutory rate, description</t>
        </is>
      </c>
      <c r="D4" s="4" t="inlineStr">
        <is>
          <t>In the British Virgin Islands, the statutory
rate is effectively 0% as tax is not applied on extra territorial activity.</t>
        </is>
      </c>
    </row>
    <row r="5">
      <c r="A5" s="4" t="inlineStr">
        <is>
          <t>Effective tax rate</t>
        </is>
      </c>
      <c r="B5" s="4" t="inlineStr">
        <is>
          <t>21.00%</t>
        </is>
      </c>
      <c r="C5" s="4" t="inlineStr">
        <is>
          <t>28.00%</t>
        </is>
      </c>
      <c r="D5" s="4" t="inlineStr">
        <is>
          <t>20.00%</t>
        </is>
      </c>
      <c r="E5" s="4" t="inlineStr">
        <is>
          <t>23.00%</t>
        </is>
      </c>
    </row>
    <row r="6">
      <c r="A6" s="4" t="inlineStr">
        <is>
          <t>Minimum [Member]</t>
        </is>
      </c>
    </row>
    <row r="7">
      <c r="A7" s="3" t="inlineStr">
        <is>
          <t>Significant Change in Unrecognized Tax Benefits is Reasonably Possible [Line Items]</t>
        </is>
      </c>
    </row>
    <row r="8">
      <c r="A8" s="4" t="inlineStr">
        <is>
          <t>Income tax statutory rate</t>
        </is>
      </c>
      <c r="D8" s="4" t="inlineStr">
        <is>
          <t>12.00%</t>
        </is>
      </c>
    </row>
    <row r="9">
      <c r="A9" s="4" t="inlineStr">
        <is>
          <t>Maximum [Member]</t>
        </is>
      </c>
    </row>
    <row r="10">
      <c r="A10" s="3" t="inlineStr">
        <is>
          <t>Significant Change in Unrecognized Tax Benefits is Reasonably Possible [Line Items]</t>
        </is>
      </c>
    </row>
    <row r="11">
      <c r="A11" s="4" t="inlineStr">
        <is>
          <t>Income tax statutory rate</t>
        </is>
      </c>
      <c r="D11" s="4" t="inlineStr">
        <is>
          <t>35.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5" t="n">
        <v>21903</v>
      </c>
      <c r="C4" s="5" t="n">
        <v>24530</v>
      </c>
    </row>
    <row r="5">
      <c r="A5" s="3" t="inlineStr">
        <is>
          <t>Adjustments to reconcile net income to net cash provided by operating activities:</t>
        </is>
      </c>
    </row>
    <row r="6">
      <c r="A6" s="4" t="inlineStr">
        <is>
          <t>Depreciation and amortization</t>
        </is>
      </c>
      <c r="B6" s="6" t="n">
        <v>59585</v>
      </c>
      <c r="C6" s="6" t="n">
        <v>38476</v>
      </c>
    </row>
    <row r="7">
      <c r="A7" s="4" t="inlineStr">
        <is>
          <t>Share-based compensation expense</t>
        </is>
      </c>
      <c r="B7" s="6" t="n">
        <v>3760</v>
      </c>
      <c r="C7" s="6" t="n">
        <v>2113</v>
      </c>
    </row>
    <row r="8">
      <c r="A8" s="4" t="inlineStr">
        <is>
          <t>Loss (Gain) on disposal of assets</t>
        </is>
      </c>
      <c r="B8" s="6" t="n">
        <v>240</v>
      </c>
      <c r="C8" s="6" t="n">
        <v>-356</v>
      </c>
    </row>
    <row r="9">
      <c r="A9" s="4" t="inlineStr">
        <is>
          <t>Non-cash interest expense</t>
        </is>
      </c>
      <c r="B9" s="6" t="n">
        <v>-125</v>
      </c>
      <c r="C9" s="6" t="n">
        <v>2484</v>
      </c>
    </row>
    <row r="10">
      <c r="A10" s="4" t="inlineStr">
        <is>
          <t>Deferred tax expense (benefit)</t>
        </is>
      </c>
      <c r="B10" s="6" t="n">
        <v>-2126</v>
      </c>
      <c r="C10" s="6" t="n">
        <v>-1077</v>
      </c>
    </row>
    <row r="11">
      <c r="A11" s="4" t="inlineStr">
        <is>
          <t>Allowance for (reversal of) doubtful receivables</t>
        </is>
      </c>
      <c r="B11" s="6" t="n">
        <v>-26</v>
      </c>
      <c r="C11" s="6" t="n">
        <v>476</v>
      </c>
    </row>
    <row r="12">
      <c r="A12" s="4" t="inlineStr">
        <is>
          <t>Provision for obsolete service inventories</t>
        </is>
      </c>
      <c r="B12" s="6" t="n">
        <v>614</v>
      </c>
      <c r="C12" s="6" t="n">
        <v>1057</v>
      </c>
    </row>
    <row r="13">
      <c r="A13" s="4" t="inlineStr">
        <is>
          <t>Other operating activities, net</t>
        </is>
      </c>
      <c r="B13" s="6" t="n">
        <v>219</v>
      </c>
      <c r="C13" s="6" t="n">
        <v>-1848</v>
      </c>
    </row>
    <row r="14">
      <c r="A14" s="3" t="inlineStr">
        <is>
          <t>Changes in operating assets and liabilities:</t>
        </is>
      </c>
    </row>
    <row r="15">
      <c r="A15" s="4" t="inlineStr">
        <is>
          <t>Decrease (increase) in accounts receivable</t>
        </is>
      </c>
      <c r="B15" s="6" t="n">
        <v>1887</v>
      </c>
      <c r="C15" s="6" t="n">
        <v>-41440</v>
      </c>
    </row>
    <row r="16">
      <c r="A16" s="4" t="inlineStr">
        <is>
          <t>(Increase) in inventories</t>
        </is>
      </c>
      <c r="B16" s="6" t="n">
        <v>-7883</v>
      </c>
      <c r="C16" s="6" t="n">
        <v>-7964</v>
      </c>
    </row>
    <row r="17">
      <c r="A17" s="4" t="inlineStr">
        <is>
          <t>Decrease (increase) in prepaid assets</t>
        </is>
      </c>
      <c r="B17" s="6" t="n">
        <v>857</v>
      </c>
      <c r="C17" s="6" t="n">
        <v>-2289</v>
      </c>
    </row>
    <row r="18">
      <c r="A18" s="4" t="inlineStr">
        <is>
          <t>(Increase) in other current assets</t>
        </is>
      </c>
      <c r="B18" s="6" t="n">
        <v>-46533</v>
      </c>
      <c r="C18" s="6" t="n">
        <v>-8651</v>
      </c>
    </row>
    <row r="19">
      <c r="A19" s="4" t="inlineStr">
        <is>
          <t>(Increase) decrease in other long-term assets and liabilities</t>
        </is>
      </c>
      <c r="B19" s="6" t="n">
        <v>-2140</v>
      </c>
      <c r="C19" s="6" t="n">
        <v>702</v>
      </c>
    </row>
    <row r="20">
      <c r="A20" s="4" t="inlineStr">
        <is>
          <t>Increase in accounts payable and accrued expenses</t>
        </is>
      </c>
      <c r="B20" s="6" t="n">
        <v>23185</v>
      </c>
      <c r="C20" s="6" t="n">
        <v>20009</v>
      </c>
    </row>
    <row r="21">
      <c r="A21" s="4" t="inlineStr">
        <is>
          <t>(Decrease) in other current liabilities</t>
        </is>
      </c>
      <c r="B21" s="6" t="n">
        <v>-818</v>
      </c>
      <c r="C21" s="6" t="n">
        <v>-2050</v>
      </c>
    </row>
    <row r="22">
      <c r="A22" s="4" t="inlineStr">
        <is>
          <t>Net cash provided by operating activities</t>
        </is>
      </c>
      <c r="B22" s="6" t="n">
        <v>52599</v>
      </c>
      <c r="C22" s="6" t="n">
        <v>24172</v>
      </c>
    </row>
    <row r="23">
      <c r="A23" s="3" t="inlineStr">
        <is>
          <t>Cash flows from investing activities:</t>
        </is>
      </c>
    </row>
    <row r="24">
      <c r="A24" s="4" t="inlineStr">
        <is>
          <t>Capital expenditures</t>
        </is>
      </c>
      <c r="B24" s="6" t="n">
        <v>-50661</v>
      </c>
      <c r="C24" s="6" t="n">
        <v>-56513</v>
      </c>
    </row>
    <row r="25">
      <c r="A25" s="4" t="inlineStr">
        <is>
          <t>Proceeds from disposal of assets</t>
        </is>
      </c>
      <c r="B25" s="6" t="n">
        <v>1277</v>
      </c>
      <c r="C25" s="6" t="n">
        <v>1273</v>
      </c>
    </row>
    <row r="26">
      <c r="A26" s="4" t="inlineStr">
        <is>
          <t>Acquisition of business, net of cash acquired (Note 5)</t>
        </is>
      </c>
      <c r="B26" s="6" t="n">
        <v>3740</v>
      </c>
      <c r="C26" s="4" t="inlineStr">
        <is>
          <t xml:space="preserve"> </t>
        </is>
      </c>
    </row>
    <row r="27">
      <c r="A27" s="4" t="inlineStr">
        <is>
          <t>Other investing activities</t>
        </is>
      </c>
      <c r="B27" s="6" t="n">
        <v>-570</v>
      </c>
      <c r="C27" s="6" t="n">
        <v>-285</v>
      </c>
    </row>
    <row r="28">
      <c r="A28" s="4" t="inlineStr">
        <is>
          <t>Net cash used in investing activities</t>
        </is>
      </c>
      <c r="B28" s="6" t="n">
        <v>-46214</v>
      </c>
      <c r="C28" s="6" t="n">
        <v>-55525</v>
      </c>
    </row>
    <row r="29">
      <c r="A29" s="3" t="inlineStr">
        <is>
          <t>Cash flows from financing activities:</t>
        </is>
      </c>
    </row>
    <row r="30">
      <c r="A30" s="4" t="inlineStr">
        <is>
          <t>Proceeds from long-term debt</t>
        </is>
      </c>
      <c r="B30" s="6" t="n">
        <v>15000</v>
      </c>
      <c r="C30" s="6" t="n">
        <v>365000</v>
      </c>
    </row>
    <row r="31">
      <c r="A31" s="4" t="inlineStr">
        <is>
          <t>Repayments of long-term debt</t>
        </is>
      </c>
      <c r="B31" s="4" t="inlineStr">
        <is>
          <t xml:space="preserve"> </t>
        </is>
      </c>
      <c r="C31" s="6" t="n">
        <v>-278039</v>
      </c>
    </row>
    <row r="32">
      <c r="A32" s="4" t="inlineStr">
        <is>
          <t>Proceeds from short-term borrowings</t>
        </is>
      </c>
      <c r="B32" s="6" t="n">
        <v>3999</v>
      </c>
      <c r="C32" s="4" t="inlineStr">
        <is>
          <t xml:space="preserve"> </t>
        </is>
      </c>
    </row>
    <row r="33">
      <c r="A33" s="4" t="inlineStr">
        <is>
          <t>Repayments of short-term borrowings</t>
        </is>
      </c>
      <c r="B33" s="6" t="n">
        <v>-7131</v>
      </c>
      <c r="C33" s="6" t="n">
        <v>-7013</v>
      </c>
    </row>
    <row r="34">
      <c r="A34" s="4" t="inlineStr">
        <is>
          <t>Payments on capital leases</t>
        </is>
      </c>
      <c r="B34" s="6" t="n">
        <v>-11180</v>
      </c>
      <c r="C34" s="4" t="inlineStr">
        <is>
          <t xml:space="preserve"> </t>
        </is>
      </c>
    </row>
    <row r="35">
      <c r="A35" s="4" t="inlineStr">
        <is>
          <t>Payments on seller-provided financing for capital expenditures</t>
        </is>
      </c>
      <c r="B35" s="6" t="n">
        <v>-992</v>
      </c>
      <c r="C35" s="4" t="inlineStr">
        <is>
          <t xml:space="preserve"> </t>
        </is>
      </c>
    </row>
    <row r="36">
      <c r="A36" s="4" t="inlineStr">
        <is>
          <t>Other financing activities, net</t>
        </is>
      </c>
      <c r="B36" s="4" t="inlineStr">
        <is>
          <t xml:space="preserve"> </t>
        </is>
      </c>
      <c r="C36" s="6" t="n">
        <v>-3825</v>
      </c>
    </row>
    <row r="37">
      <c r="A37" s="4" t="inlineStr">
        <is>
          <t>Net cash (used in) provided by financing activities</t>
        </is>
      </c>
      <c r="B37" s="6" t="n">
        <v>-304</v>
      </c>
      <c r="C37" s="6" t="n">
        <v>76123</v>
      </c>
    </row>
    <row r="38">
      <c r="A38" s="4" t="inlineStr">
        <is>
          <t>Effect of exchange rate changes on cash</t>
        </is>
      </c>
      <c r="B38" s="6" t="n">
        <v>35</v>
      </c>
      <c r="C38" s="6" t="n">
        <v>-19</v>
      </c>
    </row>
    <row r="39">
      <c r="A39" s="4" t="inlineStr">
        <is>
          <t>Net increase in cash</t>
        </is>
      </c>
      <c r="B39" s="6" t="n">
        <v>6116</v>
      </c>
      <c r="C39" s="6" t="n">
        <v>44751</v>
      </c>
    </row>
    <row r="40">
      <c r="A40" s="4" t="inlineStr">
        <is>
          <t>Cash and cash equivalents, beginning of period</t>
        </is>
      </c>
      <c r="B40" s="6" t="n">
        <v>73201</v>
      </c>
      <c r="C40" s="6" t="n">
        <v>24892</v>
      </c>
    </row>
    <row r="41">
      <c r="A41" s="4" t="inlineStr">
        <is>
          <t>Cash and cash equivalents, end of period</t>
        </is>
      </c>
      <c r="B41" s="6" t="n">
        <v>79317</v>
      </c>
      <c r="C41" s="6" t="n">
        <v>69643</v>
      </c>
    </row>
    <row r="42">
      <c r="A42" s="3" t="inlineStr">
        <is>
          <t>Supplemental disclosure of cash flow information (also refer Note 3):</t>
        </is>
      </c>
    </row>
    <row r="43">
      <c r="A43" s="4" t="inlineStr">
        <is>
          <t>Interest paid</t>
        </is>
      </c>
      <c r="B43" s="6" t="n">
        <v>7467</v>
      </c>
      <c r="C43" s="6" t="n">
        <v>8317</v>
      </c>
    </row>
    <row r="44">
      <c r="A44" s="4" t="inlineStr">
        <is>
          <t>Income taxes paid</t>
        </is>
      </c>
      <c r="B44" s="5" t="n">
        <v>6196</v>
      </c>
      <c r="C44" s="5" t="n">
        <v>1389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Rental income to be paid on leases</t>
        </is>
      </c>
      <c r="B4" s="5" t="n">
        <v>34600</v>
      </c>
      <c r="C4" s="5" t="n">
        <v>30900</v>
      </c>
      <c r="D4" s="5" t="n">
        <v>68900</v>
      </c>
      <c r="E4" s="5" t="n">
        <v>56400</v>
      </c>
    </row>
    <row r="5">
      <c r="A5" s="4" t="inlineStr">
        <is>
          <t>Liabilities</t>
        </is>
      </c>
      <c r="B5" s="6" t="n">
        <v>752659</v>
      </c>
      <c r="D5" s="6" t="n">
        <v>752659</v>
      </c>
      <c r="F5" s="5" t="n">
        <v>635892</v>
      </c>
    </row>
    <row r="6">
      <c r="A6" s="4" t="inlineStr">
        <is>
          <t>Prime Business Solutions LLC [Member]</t>
        </is>
      </c>
    </row>
    <row r="7">
      <c r="A7" s="3" t="inlineStr">
        <is>
          <t>Related Party Transaction [Line Items]</t>
        </is>
      </c>
    </row>
    <row r="8">
      <c r="A8" s="4" t="inlineStr">
        <is>
          <t>Maintenance fees payable</t>
        </is>
      </c>
      <c r="B8" s="6" t="n">
        <v>400</v>
      </c>
      <c r="D8" s="6" t="n">
        <v>400</v>
      </c>
      <c r="F8" s="6" t="n">
        <v>400</v>
      </c>
    </row>
    <row r="9">
      <c r="A9" s="4" t="inlineStr">
        <is>
          <t>Nine Energy Service, Inc. [Member] | Coiled Tubing Equipment [Member]</t>
        </is>
      </c>
    </row>
    <row r="10">
      <c r="A10" s="3" t="inlineStr">
        <is>
          <t>Related Party Transaction [Line Items]</t>
        </is>
      </c>
    </row>
    <row r="11">
      <c r="A11" s="4" t="inlineStr">
        <is>
          <t>Purchased of propety plant and equipment</t>
        </is>
      </c>
      <c r="B11" s="6" t="n">
        <v>300</v>
      </c>
      <c r="C11" s="6" t="n">
        <v>0</v>
      </c>
      <c r="D11" s="6" t="n">
        <v>1400</v>
      </c>
    </row>
    <row r="12">
      <c r="A12" s="4" t="inlineStr">
        <is>
          <t>Nine Energy Service, Inc. [Member] | Products and Rentals [Member]</t>
        </is>
      </c>
    </row>
    <row r="13">
      <c r="A13" s="3" t="inlineStr">
        <is>
          <t>Related Party Transaction [Line Items]</t>
        </is>
      </c>
    </row>
    <row r="14">
      <c r="A14" s="4" t="inlineStr">
        <is>
          <t>Purchased of propety plant and equipment</t>
        </is>
      </c>
      <c r="E14" s="6" t="n">
        <v>0</v>
      </c>
    </row>
    <row r="15">
      <c r="A15" s="4" t="inlineStr">
        <is>
          <t>Nine Energy Service, Inc. [Member] | Coiled Tubing Equipment, Products and Services [Member]</t>
        </is>
      </c>
    </row>
    <row r="16">
      <c r="A16" s="3" t="inlineStr">
        <is>
          <t>Related Party Transaction [Line Items]</t>
        </is>
      </c>
    </row>
    <row r="17">
      <c r="A17" s="4" t="inlineStr">
        <is>
          <t>Liabilities</t>
        </is>
      </c>
      <c r="B17" s="6" t="n">
        <v>5300</v>
      </c>
      <c r="D17" s="6" t="n">
        <v>5300</v>
      </c>
      <c r="F17" s="6" t="n">
        <v>6800</v>
      </c>
    </row>
    <row r="18">
      <c r="A18" s="4" t="inlineStr">
        <is>
          <t>Basin Holdings US LLC [Member]</t>
        </is>
      </c>
    </row>
    <row r="19">
      <c r="A19" s="3" t="inlineStr">
        <is>
          <t>Related Party Transaction [Line Items]</t>
        </is>
      </c>
    </row>
    <row r="20">
      <c r="A20" s="4" t="inlineStr">
        <is>
          <t>Purchased of propety plant and equipment</t>
        </is>
      </c>
      <c r="B20" s="6" t="n">
        <v>20</v>
      </c>
      <c r="C20" s="6" t="n">
        <v>0</v>
      </c>
      <c r="D20" s="6" t="n">
        <v>450</v>
      </c>
      <c r="E20" s="6" t="n">
        <v>0</v>
      </c>
    </row>
    <row r="21">
      <c r="A21" s="4" t="inlineStr">
        <is>
          <t>Liabilities</t>
        </is>
      </c>
      <c r="B21" s="6" t="n">
        <v>100</v>
      </c>
      <c r="D21" s="6" t="n">
        <v>100</v>
      </c>
      <c r="F21" s="6" t="n">
        <v>0</v>
      </c>
    </row>
    <row r="22">
      <c r="A22" s="4" t="inlineStr">
        <is>
          <t>Mubbadrah Group Entities [Member]</t>
        </is>
      </c>
    </row>
    <row r="23">
      <c r="A23" s="3" t="inlineStr">
        <is>
          <t>Related Party Transaction [Line Items]</t>
        </is>
      </c>
    </row>
    <row r="24">
      <c r="A24" s="4" t="inlineStr">
        <is>
          <t>Rental income to be paid on leases</t>
        </is>
      </c>
      <c r="B24" s="6" t="n">
        <v>40</v>
      </c>
      <c r="C24" s="6" t="n">
        <v>100</v>
      </c>
      <c r="D24" s="6" t="n">
        <v>100</v>
      </c>
      <c r="E24" s="6" t="n">
        <v>100</v>
      </c>
    </row>
    <row r="25">
      <c r="A25" s="4" t="inlineStr">
        <is>
          <t>Due from related party</t>
        </is>
      </c>
      <c r="B25" s="5" t="n">
        <v>600</v>
      </c>
      <c r="D25" s="5" t="n">
        <v>600</v>
      </c>
      <c r="F25" s="5" t="n">
        <v>600</v>
      </c>
    </row>
    <row r="26">
      <c r="A26" s="4" t="inlineStr">
        <is>
          <t>Percentage of ownership</t>
        </is>
      </c>
      <c r="B26" s="4" t="inlineStr">
        <is>
          <t>17.00%</t>
        </is>
      </c>
      <c r="D26" s="4" t="inlineStr">
        <is>
          <t>17.00%</t>
        </is>
      </c>
    </row>
    <row r="27">
      <c r="A27" s="4" t="inlineStr">
        <is>
          <t>Heavy Equipment Manufacturing Trading LLC [Member] | GES [Member]</t>
        </is>
      </c>
    </row>
    <row r="28">
      <c r="A28" s="3" t="inlineStr">
        <is>
          <t>Related Party Transaction [Line Items]</t>
        </is>
      </c>
    </row>
    <row r="29">
      <c r="A29" s="4" t="inlineStr">
        <is>
          <t>Services charges</t>
        </is>
      </c>
      <c r="B29" s="5" t="n">
        <v>20</v>
      </c>
      <c r="C29" s="6" t="n">
        <v>40</v>
      </c>
      <c r="D29" s="5" t="n">
        <v>40</v>
      </c>
      <c r="E29" s="6" t="n">
        <v>50</v>
      </c>
    </row>
    <row r="30">
      <c r="A30" s="4" t="inlineStr">
        <is>
          <t>Business Solutions LLC [Member] | Prime Business Solutions LLC [Member]</t>
        </is>
      </c>
    </row>
    <row r="31">
      <c r="A31" s="3" t="inlineStr">
        <is>
          <t>Related Party Transaction [Line Items]</t>
        </is>
      </c>
    </row>
    <row r="32">
      <c r="A32" s="4" t="inlineStr">
        <is>
          <t>Percentage of ownership</t>
        </is>
      </c>
      <c r="B32" s="4" t="inlineStr">
        <is>
          <t>100.00%</t>
        </is>
      </c>
      <c r="D32" s="4" t="inlineStr">
        <is>
          <t>100.00%</t>
        </is>
      </c>
    </row>
    <row r="33">
      <c r="A33" s="4" t="inlineStr">
        <is>
          <t>Administrative service fee</t>
        </is>
      </c>
      <c r="B33" s="5" t="n">
        <v>200</v>
      </c>
      <c r="C33" s="5" t="n">
        <v>0</v>
      </c>
      <c r="D33" s="5" t="n">
        <v>800</v>
      </c>
      <c r="E33" s="5"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SEGMENT REPORTING, INFORMATION ON REVENUES AND LONG-LIVED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from External Customer [Line Items]</t>
        </is>
      </c>
    </row>
    <row r="4">
      <c r="A4" s="4" t="inlineStr">
        <is>
          <t>Total revenue</t>
        </is>
      </c>
      <c r="B4" s="5" t="n">
        <v>203249</v>
      </c>
      <c r="C4" s="5" t="n">
        <v>159899</v>
      </c>
      <c r="D4" s="5" t="n">
        <v>402548</v>
      </c>
      <c r="E4" s="5" t="n">
        <v>311603</v>
      </c>
    </row>
    <row r="5">
      <c r="A5" s="4" t="inlineStr">
        <is>
          <t>Total long-lived assets</t>
        </is>
      </c>
      <c r="B5" s="6" t="n">
        <v>458161</v>
      </c>
      <c r="D5" s="6" t="n">
        <v>458161</v>
      </c>
      <c r="F5" s="5" t="n">
        <v>419307</v>
      </c>
    </row>
    <row r="6">
      <c r="A6" s="4" t="inlineStr">
        <is>
          <t>Total operating income</t>
        </is>
      </c>
      <c r="B6" s="6" t="n">
        <v>17858</v>
      </c>
      <c r="C6" s="6" t="n">
        <v>21995</v>
      </c>
      <c r="D6" s="6" t="n">
        <v>36373</v>
      </c>
      <c r="E6" s="6" t="n">
        <v>42103</v>
      </c>
    </row>
    <row r="7">
      <c r="A7" s="4" t="inlineStr">
        <is>
          <t>Production Services [Member]</t>
        </is>
      </c>
    </row>
    <row r="8">
      <c r="A8" s="3" t="inlineStr">
        <is>
          <t>Revenue from External Customer [Line Items]</t>
        </is>
      </c>
    </row>
    <row r="9">
      <c r="A9" s="4" t="inlineStr">
        <is>
          <t>Total revenue</t>
        </is>
      </c>
      <c r="B9" s="6" t="n">
        <v>139034</v>
      </c>
      <c r="C9" s="6" t="n">
        <v>95358</v>
      </c>
      <c r="D9" s="6" t="n">
        <v>272224</v>
      </c>
      <c r="E9" s="6" t="n">
        <v>187471</v>
      </c>
    </row>
    <row r="10">
      <c r="A10" s="4" t="inlineStr">
        <is>
          <t>Total long-lived assets</t>
        </is>
      </c>
      <c r="B10" s="6" t="n">
        <v>308746</v>
      </c>
      <c r="D10" s="6" t="n">
        <v>308746</v>
      </c>
      <c r="F10" s="6" t="n">
        <v>290765</v>
      </c>
    </row>
    <row r="11">
      <c r="A11" s="4" t="inlineStr">
        <is>
          <t>Total operating income</t>
        </is>
      </c>
      <c r="B11" s="6" t="n">
        <v>20217</v>
      </c>
      <c r="C11" s="6" t="n">
        <v>23192</v>
      </c>
      <c r="D11" s="6" t="n">
        <v>41545</v>
      </c>
      <c r="E11" s="6" t="n">
        <v>44514</v>
      </c>
    </row>
    <row r="12">
      <c r="A12" s="4" t="inlineStr">
        <is>
          <t>Drilling and Evaluation Services [Member]</t>
        </is>
      </c>
    </row>
    <row r="13">
      <c r="A13" s="3" t="inlineStr">
        <is>
          <t>Revenue from External Customer [Line Items]</t>
        </is>
      </c>
    </row>
    <row r="14">
      <c r="A14" s="4" t="inlineStr">
        <is>
          <t>Total revenue</t>
        </is>
      </c>
      <c r="B14" s="6" t="n">
        <v>64215</v>
      </c>
      <c r="C14" s="6" t="n">
        <v>64541</v>
      </c>
      <c r="D14" s="6" t="n">
        <v>130324</v>
      </c>
      <c r="E14" s="6" t="n">
        <v>124132</v>
      </c>
    </row>
    <row r="15">
      <c r="A15" s="4" t="inlineStr">
        <is>
          <t>Total long-lived assets</t>
        </is>
      </c>
      <c r="B15" s="6" t="n">
        <v>137193</v>
      </c>
      <c r="D15" s="6" t="n">
        <v>137193</v>
      </c>
      <c r="F15" s="6" t="n">
        <v>115241</v>
      </c>
    </row>
    <row r="16">
      <c r="A16" s="4" t="inlineStr">
        <is>
          <t>Total operating income</t>
        </is>
      </c>
      <c r="B16" s="6" t="n">
        <v>8334</v>
      </c>
      <c r="C16" s="6" t="n">
        <v>9413</v>
      </c>
      <c r="D16" s="6" t="n">
        <v>16202</v>
      </c>
      <c r="E16" s="6" t="n">
        <v>14892</v>
      </c>
    </row>
    <row r="17">
      <c r="A17" s="4" t="inlineStr">
        <is>
          <t>Total Reportable Segments [Member]</t>
        </is>
      </c>
    </row>
    <row r="18">
      <c r="A18" s="3" t="inlineStr">
        <is>
          <t>Revenue from External Customer [Line Items]</t>
        </is>
      </c>
    </row>
    <row r="19">
      <c r="A19" s="4" t="inlineStr">
        <is>
          <t>Total long-lived assets</t>
        </is>
      </c>
      <c r="B19" s="6" t="n">
        <v>445939</v>
      </c>
      <c r="D19" s="6" t="n">
        <v>445939</v>
      </c>
      <c r="F19" s="6" t="n">
        <v>406006</v>
      </c>
    </row>
    <row r="20">
      <c r="A20" s="4" t="inlineStr">
        <is>
          <t>Total operating income</t>
        </is>
      </c>
      <c r="B20" s="6" t="n">
        <v>28551</v>
      </c>
      <c r="C20" s="6" t="n">
        <v>32605</v>
      </c>
      <c r="D20" s="6" t="n">
        <v>57747</v>
      </c>
      <c r="E20" s="6" t="n">
        <v>59406</v>
      </c>
    </row>
    <row r="21">
      <c r="A21" s="4" t="inlineStr">
        <is>
          <t>Unallocated Assets [Member]</t>
        </is>
      </c>
    </row>
    <row r="22">
      <c r="A22" s="3" t="inlineStr">
        <is>
          <t>Revenue from External Customer [Line Items]</t>
        </is>
      </c>
    </row>
    <row r="23">
      <c r="A23" s="4" t="inlineStr">
        <is>
          <t>Total long-lived assets</t>
        </is>
      </c>
      <c r="B23" s="6" t="n">
        <v>12222</v>
      </c>
      <c r="D23" s="6" t="n">
        <v>12222</v>
      </c>
      <c r="F23" s="5" t="n">
        <v>13301</v>
      </c>
    </row>
    <row r="24">
      <c r="A24" s="4" t="inlineStr">
        <is>
          <t>Unallocated Expenses [Member]</t>
        </is>
      </c>
    </row>
    <row r="25">
      <c r="A25" s="3" t="inlineStr">
        <is>
          <t>Revenue from External Customer [Line Items]</t>
        </is>
      </c>
    </row>
    <row r="26">
      <c r="A26" s="4" t="inlineStr">
        <is>
          <t>Total operating income</t>
        </is>
      </c>
      <c r="B26" s="5" t="n">
        <v>-10693</v>
      </c>
      <c r="C26" s="5" t="n">
        <v>-10610</v>
      </c>
      <c r="D26" s="5" t="n">
        <v>-21374</v>
      </c>
      <c r="E26" s="5" t="n">
        <v>-1730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REVENUE FROM EXTERNAL CUSTOMERS AND LONG-LIVED ASSETS, BY GEOGRAPHICAL AREA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s from External Customers and Long-Lived Assets [Line Items]</t>
        </is>
      </c>
    </row>
    <row r="4">
      <c r="A4" s="4" t="inlineStr">
        <is>
          <t>Total revenue</t>
        </is>
      </c>
      <c r="B4" s="5" t="n">
        <v>203249</v>
      </c>
      <c r="C4" s="5" t="n">
        <v>159899</v>
      </c>
      <c r="D4" s="5" t="n">
        <v>402548</v>
      </c>
      <c r="E4" s="5" t="n">
        <v>311603</v>
      </c>
    </row>
    <row r="5">
      <c r="A5" s="4" t="inlineStr">
        <is>
          <t>Total long-lived assets</t>
        </is>
      </c>
      <c r="B5" s="6" t="n">
        <v>458161</v>
      </c>
      <c r="D5" s="6" t="n">
        <v>458161</v>
      </c>
      <c r="F5" s="5" t="n">
        <v>419307</v>
      </c>
    </row>
    <row r="6">
      <c r="A6" s="4" t="inlineStr">
        <is>
          <t>MENA [Member]</t>
        </is>
      </c>
    </row>
    <row r="7">
      <c r="A7" s="3" t="inlineStr">
        <is>
          <t>Revenues from External Customers and Long-Lived Assets [Line Items]</t>
        </is>
      </c>
    </row>
    <row r="8">
      <c r="A8" s="4" t="inlineStr">
        <is>
          <t>Total revenue</t>
        </is>
      </c>
      <c r="B8" s="6" t="n">
        <v>200737</v>
      </c>
      <c r="C8" s="6" t="n">
        <v>158082</v>
      </c>
      <c r="D8" s="6" t="n">
        <v>396798</v>
      </c>
      <c r="E8" s="6" t="n">
        <v>307627</v>
      </c>
    </row>
    <row r="9">
      <c r="A9" s="4" t="inlineStr">
        <is>
          <t>Total long-lived assets</t>
        </is>
      </c>
      <c r="B9" s="6" t="n">
        <v>449029</v>
      </c>
      <c r="D9" s="6" t="n">
        <v>449029</v>
      </c>
      <c r="F9" s="6" t="n">
        <v>409139</v>
      </c>
    </row>
    <row r="10">
      <c r="A10" s="4" t="inlineStr">
        <is>
          <t>Rest of World [Member]</t>
        </is>
      </c>
    </row>
    <row r="11">
      <c r="A11" s="3" t="inlineStr">
        <is>
          <t>Revenues from External Customers and Long-Lived Assets [Line Items]</t>
        </is>
      </c>
    </row>
    <row r="12">
      <c r="A12" s="4" t="inlineStr">
        <is>
          <t>Total revenue</t>
        </is>
      </c>
      <c r="B12" s="6" t="n">
        <v>2512</v>
      </c>
      <c r="C12" s="5" t="n">
        <v>1817</v>
      </c>
      <c r="D12" s="6" t="n">
        <v>5750</v>
      </c>
      <c r="E12" s="5" t="n">
        <v>3976</v>
      </c>
    </row>
    <row r="13">
      <c r="A13" s="4" t="inlineStr">
        <is>
          <t>Total long-lived assets</t>
        </is>
      </c>
      <c r="B13" s="5" t="n">
        <v>9132</v>
      </c>
      <c r="D13" s="5" t="n">
        <v>9132</v>
      </c>
      <c r="F13" s="5" t="n">
        <v>1016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REPORTABLE SEGMENTS (Details Narrative)</t>
        </is>
      </c>
      <c r="B1" s="2" t="inlineStr">
        <is>
          <t>6 Months Ended</t>
        </is>
      </c>
    </row>
    <row r="2">
      <c r="B2" s="2" t="inlineStr">
        <is>
          <t>Jun. 30, 2020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 xml:space="preserve">DESCRIPTION OF BUSINESS National
Energy Services Reunited Corp. (“NESR,” the “Company,” “we,” “our,” “us”
or similar terms), a British Virgin Islands corporation headquartered in Houston, Texas, is one of the largest oilfield services
providers in the Middle East North Africa (“MENA”) region. Formed
in January 2017, NESR started as a special purpose acquisition company (“SPAC”) designed to invest in the oilfield
services space globally. NESR filed a registration statement for its initial public offering in May 2017. In November 2017, NESR
announced the acquisition of two oilfield services companies in the MENA region: NPS Holdings Limited (“NPS”) and
Gulf Energy S.A.O.C. (“GES” and, together with NPS, the “Subsidiaries”). The formation of NESR as an operating
entity was completed on June 7, 2018, after the transactions were approved by the U.S. Securities and Exchange Commission (“SEC”)
and NESR shareholders. On June 1, 2020, NESR further expanded its footprint within the MENA region by acquiring Sahara Petroleum
Services Company S.A.E. (“SAPESCO”). NESR’s
revenues are primarily derived by providing production services (“Production Services”) such as hydraulic fracturing,
cementing, coiled tubing, filtration, completions, stimulation, pumping and nitrogen services. NESR also provides drilling
and evaluation services (“Drilling and Evaluation Services”) such as drilling downhole tools, directional drilling,
fishing tools, testing services, wireline, slickline, fluids and rig services. NESR has significant operations throughout the
MENA region including Saudi Arabia, Oman, Qatar, Iraq, Algeria, United Arab Emirates and Kuwa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BASIS OF PRESENTATION The
accompanying condensed consolidated interim financial statements of the Company have been prepared in accordance with U.S. GAAP
for interim financial reporting purposes. Accordingly, certain information and note disclosures normally included in financial
statements prepared in accordance with U.S. GAAP have been condensed or omitted pursuant to such rules and regulations. These
condensed consolidated interim financial statements should be read in conjunction with the Company’s Annual Report on Form
20-F for the year ended December 31, 2019. Emerging
growth company The
Company is an “emerging growth company,” as defined in Section 2(a) of the U.S.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condensed consolidated interim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densed consolidated interim financial statements in conformity with U.S. GAAP requires management to make estimates
and assumptions that affect the reported amounts of assets and liabilities and disclosure of contingent assets and liabilities
at the date of the condensed consolidated interim financial statements and the reported amounts of revenues and expenses during
the reporting period. The Company’s significant estimates include estimates made towards the purchase price allocation for
the acquisition of SAPESCO, the allowance for doubtful accounts, evaluation for impairment of property, plant and equipment,
evaluation for impairment of goodwill and intangible assets, estimated useful life of property, plant, and equipment and intangible
assets, provision for inventories obsolescence, recoverability of unbilled revenue, provision for unrecognized tax benefits, recoverability
of deferred taxes and contingencies and actuarial assumptions in employee benefit plans. Making
estimates requires management to exercise significant judgment. It is at least reasonably possible that the estimate of the effect
of a condition, situation or set of circumstances that existed at the date of the condensed consolidated interim financial statements,
which management considered in formulating its estimate, could change in the near term due to one or more future confirming events.
Accordingly, the actual results could differ significantly from the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6:08:56Z</dcterms:created>
  <dcterms:modified xmlns:dcterms="http://purl.org/dc/terms/" xmlns:xsi="http://www.w3.org/2001/XMLSchema-instance" xsi:type="dcterms:W3CDTF">2020-08-06T06:08:56Z</dcterms:modified>
</cp:coreProperties>
</file>